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Net income (loss) per share" sheetId="8" state="visible" r:id="rId8"/>
    <sheet xmlns:r="http://schemas.openxmlformats.org/officeDocument/2006/relationships" name="Cash, cash equivalents and shor" sheetId="9" state="visible" r:id="rId9"/>
    <sheet xmlns:r="http://schemas.openxmlformats.org/officeDocument/2006/relationships" name="Fair value of financial instrum" sheetId="10" state="visible" r:id="rId10"/>
    <sheet xmlns:r="http://schemas.openxmlformats.org/officeDocument/2006/relationships" name="Balance sheet information" sheetId="11" state="visible" r:id="rId11"/>
    <sheet xmlns:r="http://schemas.openxmlformats.org/officeDocument/2006/relationships" name="Commitments and contingencies" sheetId="12" state="visible" r:id="rId12"/>
    <sheet xmlns:r="http://schemas.openxmlformats.org/officeDocument/2006/relationships" name="Guarantees and indemnifica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Summary of business and signi17" sheetId="17" state="visible" r:id="rId17"/>
    <sheet xmlns:r="http://schemas.openxmlformats.org/officeDocument/2006/relationships" name="Summary of business and signi18" sheetId="18" state="visible" r:id="rId18"/>
    <sheet xmlns:r="http://schemas.openxmlformats.org/officeDocument/2006/relationships" name="Net income (loss) per share (Ta" sheetId="19" state="visible" r:id="rId19"/>
    <sheet xmlns:r="http://schemas.openxmlformats.org/officeDocument/2006/relationships" name="Cash, cash equivalents and sh20" sheetId="20" state="visible" r:id="rId20"/>
    <sheet xmlns:r="http://schemas.openxmlformats.org/officeDocument/2006/relationships" name="Fair value of financial instr21" sheetId="21" state="visible" r:id="rId21"/>
    <sheet xmlns:r="http://schemas.openxmlformats.org/officeDocument/2006/relationships" name="Balance sheet information (Tabl"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Segments (Tables)" sheetId="25" state="visible" r:id="rId25"/>
    <sheet xmlns:r="http://schemas.openxmlformats.org/officeDocument/2006/relationships" name="Summary of business and signi26" sheetId="26" state="visible" r:id="rId26"/>
    <sheet xmlns:r="http://schemas.openxmlformats.org/officeDocument/2006/relationships" name="Summary of business and signi27" sheetId="27" state="visible" r:id="rId27"/>
    <sheet xmlns:r="http://schemas.openxmlformats.org/officeDocument/2006/relationships" name="Summary of business and signi28" sheetId="28" state="visible" r:id="rId28"/>
    <sheet xmlns:r="http://schemas.openxmlformats.org/officeDocument/2006/relationships" name="Summary of business and signi29" sheetId="29" state="visible" r:id="rId29"/>
    <sheet xmlns:r="http://schemas.openxmlformats.org/officeDocument/2006/relationships" name="Net income (loss) per share (De" sheetId="30" state="visible" r:id="rId30"/>
    <sheet xmlns:r="http://schemas.openxmlformats.org/officeDocument/2006/relationships" name="Cash, cash equivalents and sh31" sheetId="31" state="visible" r:id="rId31"/>
    <sheet xmlns:r="http://schemas.openxmlformats.org/officeDocument/2006/relationships" name="Cash, cash equivalents and sh32" sheetId="32" state="visible" r:id="rId32"/>
    <sheet xmlns:r="http://schemas.openxmlformats.org/officeDocument/2006/relationships" name="Fair value of financial instr33" sheetId="33" state="visible" r:id="rId33"/>
    <sheet xmlns:r="http://schemas.openxmlformats.org/officeDocument/2006/relationships" name="Balance sheet information - Int" sheetId="34" state="visible" r:id="rId34"/>
    <sheet xmlns:r="http://schemas.openxmlformats.org/officeDocument/2006/relationships" name="Commitments and contingencies35" sheetId="35" state="visible" r:id="rId35"/>
    <sheet xmlns:r="http://schemas.openxmlformats.org/officeDocument/2006/relationships" name="Stock-based compensation - Narr"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 Assu" sheetId="41" state="visible" r:id="rId41"/>
    <sheet xmlns:r="http://schemas.openxmlformats.org/officeDocument/2006/relationships" name="Income taxes  (Details)" sheetId="42" state="visible" r:id="rId42"/>
    <sheet xmlns:r="http://schemas.openxmlformats.org/officeDocument/2006/relationships" name="Segments (Details)" sheetId="43" state="visible" r:id="rId43"/>
  </sheets>
  <definedNames/>
  <calcPr calcId="124519" fullCalcOnLoad="1"/>
</workbook>
</file>

<file path=xl/sharedStrings.xml><?xml version="1.0" encoding="utf-8"?>
<sst xmlns="http://schemas.openxmlformats.org/spreadsheetml/2006/main" uniqueCount="474">
  <si>
    <t>Document and Entity Information</t>
  </si>
  <si>
    <t>6 Months Ended</t>
  </si>
  <si>
    <t>Dec. 31, 2016shares</t>
  </si>
  <si>
    <t>Document and Entity Information [Abstract]</t>
  </si>
  <si>
    <t>Entity Registrant Name</t>
  </si>
  <si>
    <t>TELENAV, INC.</t>
  </si>
  <si>
    <t>Entity Central Index Key</t>
  </si>
  <si>
    <t>Current Fiscal Year End Date</t>
  </si>
  <si>
    <t>--06-30</t>
  </si>
  <si>
    <t>Entity Filer Category</t>
  </si>
  <si>
    <t>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densed Consolidated Balance Sheets - USD ($) $ in Thousands</t>
  </si>
  <si>
    <t>Dec. 31, 2016</t>
  </si>
  <si>
    <t>Jun. 30, 2016</t>
  </si>
  <si>
    <t>Current assets:</t>
  </si>
  <si>
    <t>Cash and cash equivalents</t>
  </si>
  <si>
    <t>[1]</t>
  </si>
  <si>
    <t>Short-term investments</t>
  </si>
  <si>
    <t>Accounts receivable, net of allowances of $42 and $111 at December 31, 2016 and June 30, 2016, respectively</t>
  </si>
  <si>
    <t>Restricted cash</t>
  </si>
  <si>
    <t>Income taxes receivable</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Trade accounts payable</t>
  </si>
  <si>
    <t>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3,304 and 42,708 shares issued and outstanding at December 31, 2016 and June 30, 2016, respectively</t>
  </si>
  <si>
    <t>Additional paid-in capital</t>
  </si>
  <si>
    <t>Accumulated other comprehensive loss</t>
  </si>
  <si>
    <t>Retained earnings (accumulated deficit)</t>
  </si>
  <si>
    <t>Total stockholders’ equity</t>
  </si>
  <si>
    <t>Total liabilities and stockholders’ equity</t>
  </si>
  <si>
    <t>Derived from audited consolidated financial statements as of and for the year ended June 30, 2016.</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Dec. 31, 2015</t>
  </si>
  <si>
    <t>Revenue:</t>
  </si>
  <si>
    <t>Product</t>
  </si>
  <si>
    <t>Services</t>
  </si>
  <si>
    <t>Total revenue</t>
  </si>
  <si>
    <t>Cost of revenue:</t>
  </si>
  <si>
    <t>Total cost of revenue</t>
  </si>
  <si>
    <t>Gross profit</t>
  </si>
  <si>
    <t>Operating expenses:</t>
  </si>
  <si>
    <t>Research and development</t>
  </si>
  <si>
    <t>Sales and marketing</t>
  </si>
  <si>
    <t>General and administrative</t>
  </si>
  <si>
    <t>Legal settlement and contingencies</t>
  </si>
  <si>
    <t>Restructuring</t>
  </si>
  <si>
    <t>Total operating expenses</t>
  </si>
  <si>
    <t>Loss from operations</t>
  </si>
  <si>
    <t>Other income (expense), net</t>
  </si>
  <si>
    <t>Loss before provision for income taxes</t>
  </si>
  <si>
    <t>Provision for income taxes</t>
  </si>
  <si>
    <t>Net loss</t>
  </si>
  <si>
    <t>Net loss per share:</t>
  </si>
  <si>
    <t>Basic and diluted (in dollars per share)</t>
  </si>
  <si>
    <t>Weighted average shares used in computing net loss per share:</t>
  </si>
  <si>
    <t>Weighted average common shares, basic and diluted (shares)</t>
  </si>
  <si>
    <t>Stock compensation expense included above:</t>
  </si>
  <si>
    <t>Stock-based compensation expense</t>
  </si>
  <si>
    <t>Cost of revenue</t>
  </si>
  <si>
    <t>Condensed Consolidated Statements of Comprehensive Loss - USD ($) $ in Thousands</t>
  </si>
  <si>
    <t>Statement of Comprehensive Income [Abstract]</t>
  </si>
  <si>
    <t>Other comprehensive income (loss):</t>
  </si>
  <si>
    <t>Foreign currency translation adjustment, net of tax</t>
  </si>
  <si>
    <t>Unrealized gain (loss) on available-for-sale securities, net of tax</t>
  </si>
  <si>
    <t>Reclassification adjustments for gain (loss) on available-for-sale securities recognized, net of tax</t>
  </si>
  <si>
    <t>Net decrease from available-for-sale securities, net of tax</t>
  </si>
  <si>
    <t>Other comprehensive loss, net of tax</t>
  </si>
  <si>
    <t>Comprehensive loss</t>
  </si>
  <si>
    <t>Condensed Consolidated Statements of Cash Flows - USD ($) $ in Thousands</t>
  </si>
  <si>
    <t>Operating activities</t>
  </si>
  <si>
    <t>Adjustments to reconcile net loss to net cash used in operating activities:</t>
  </si>
  <si>
    <t>Depreciation and amortization</t>
  </si>
  <si>
    <t>Accretion of net premium on short-term investments</t>
  </si>
  <si>
    <t>Write-off of long-term investments</t>
  </si>
  <si>
    <t>Gain on disposal of property and equipment</t>
  </si>
  <si>
    <t>Bad debt expense</t>
  </si>
  <si>
    <t>Changes in operating assets and liabilities:</t>
  </si>
  <si>
    <t>Accounts receivable</t>
  </si>
  <si>
    <t>Deferred income taxes</t>
  </si>
  <si>
    <t>Accrued expenses and other liabilities</t>
  </si>
  <si>
    <t>Deferred rent</t>
  </si>
  <si>
    <t>Net cash used in operating activities</t>
  </si>
  <si>
    <t>Investing activities</t>
  </si>
  <si>
    <t>Purchases of property and equipment</t>
  </si>
  <si>
    <t>Purchases of short-term investments</t>
  </si>
  <si>
    <t>Proceeds from sales and maturities of short-term investments</t>
  </si>
  <si>
    <t>Proceeds from sales of long-term investments</t>
  </si>
  <si>
    <t>Net cash provided by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come taxes paid (received), net</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we,” “our” or “us,” was incorporated in September 1999 in the State of Delaware. We are a leading provider of connected car and location-based platform products and services. Our automotive and mobile navigation platform allows us to deliver enhanced location-based services to auto manufacturers, developers, and end users through various distribution channels. Our advertising delivery platform delivers highly targeted advertising services leveraging our location expertise. We operate in three segments - automotive, advertising and mobile navigation. Our fiscal year ends on June 30 and in this report we refer to the fiscal year ended June 30, 2016 as “fiscal 2016 ” and the fiscal year ending June 30, 2017 as “fiscal 2017 .”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and six months ended December 31, 2016 and 2015 . The condensed consolidated financial statements and related financial information should be read in conjunction with the audited consolidated financial statements and the related notes thereto for fiscal 2016 , included in our Annual Report on Form 10-K for fiscal 2016 filed with the U.S. Securities and Exchange Commission, or SEC, on August 22, 2016. There have been no material changes to our significant accounting policies as compared to the significant accounting policies described in our Form 10-K for fiscal 2016.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and short-term investments, the determination of acquired intangibles and goodwill, the fair value of stock-based awards issued, the determination of income taxes and the recoverability of deferred tax assets. Actual results could differ from those estimates. Concentrations of risk and significant customers Revenue related to services provided through Ford Motor Company and affiliated entities, or Ford, comprised 70% and 66% of revenue for the three months ended December 31, 2016 and 2015 , respectively, and 69% and 68% of revenue for the six months ended December 31, 2016 and 2015, respectively. As of December 31, 2016 and June 30, 2016 , receivables due from Ford were 61% and 64% of total accounts receivable, respectively. Revenue related to services provided through AT&amp;T Mobility LLC, or AT&amp;T, comprised 10% of revenue for the three and six months ended December 31, 2015 . Revenue from AT&amp;T was less than 10% of revenue in the three and six months ended December 31, 2016 . Restricted cash As of December 31, 2016 and June 30, 2016 , we had restricted cash of $4.1 million and $5.1 million , respectively, on our consolidated balance sheets, comprised primarily of overpayments from a customer that are expected to be refunded. Accumulated other comprehensive loss, net of tax The components of accumulated other comprehensive loss, net of related taxes, and activity as of December 31, 2016 , were as follows (in thousands): Foreign Currency Unrealized Total Balance, net of tax as of June 30, 2016 $ (1,889 ) $ 122 $ (1,767 ) Other comprehensive income (loss) before reclassifications, net of tax (595 ) (437 ) (1,032 ) Amount reclassified from accumulated other comprehensive loss, net of tax — (10 ) (10 ) Other comprehensive loss, net of tax (595 ) (447 ) (1,042 ) Balance, net of tax as of December 31, 2016 $ (2,484 ) $ (325 ) $ (2,809 ) The amounts reclassified from accumulated other comprehensive loss, net of tax, were determined using the specific identification method and the amounts were included in other income (expense), net, for the three and six months ended December 31, 2016 . The amount of income tax benefit allocated to each component of accumulated other comprehensive loss was not material for the three and six months ended December 31, 2016 . Long-term investments As of December 31, 2016 , the carrying value of our investments in privately held companies totaled $708,000 . These investments are accounted for as cost method investments, as we own less than 20% of the voting securities and do not have the ability to exercise significant influence over operating and financial policies of the entities. We regularly evaluate the carrying value of these cost method investments for impairment. We recorded impairment charges of zero and $250,000 for cost method investments during the six months ended December 31, 2016 and 2015 , respectively. In addition, during the three and six months ended December 31, 2015, we recorded an impairment charge of $227,000 to write down to zero the carrying value of a convertible note issued in connection with the spin off a product line developed by our Xi'an, China team. Recent accounting pronouncements In November 2016, the Financial Accounting Standards Board, or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is effective for us in our first quarter of fiscal 2019 and requires a retrospective method of adoption. Early adoption is permitted. We are evaluating the effect that this new standard will have on our consolidated financial statements. In October 2016, the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 is effective for us in our first quarter of fiscal 2019 and requires a modified retrospective method of adoption. Early adoption is permitted, but only in the first quarter of an entity’s annual fiscal year. We are evaluating the effect that this new standard will have on our consolidated financial statements. In August 2016, the FASB issued new guidance which clarifies how companies present and classify certain cash receipts and cash payments in the statement of cash flows. The new standard is effective for us in our first quarter of fiscal 2019 and early adoption is permitted. We are evaluating the effect that this new standard will have on our consolidated financial statements. With the exception of the new standards discussed above, there have been no other recent accounting pronouncements or changes in accounting pronouncements during the six months ended December 31, 2016 , as compared to the recent accounting pronouncements described in our Annual Report on Form 10-K for fiscal 2016, that are of significance or potential significance to us, other than the following update: In May 2014, the FASB issued guidance related to revenue from contracts with customers, which supersedes the revenue recognition requirements in ASC 605, Revenue Recognition. Under this new guidance, ASC 606, Revenue from Contracts with Customers, or ASC 606,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In August 2015, the FASB deferred the effective date of this guidance by one year; however, early adoption is permitted. The updated standard will be effective for us in the first quarter of our fiscal year ending June 30, 2019. We are in the process of selecting a transition method and determining the effect that this new standard will have on our consolidated financial statements and related disclosures. We currently anticipate early adoption of ASC 606 effective July 1, 2017. Our ability to early adopt is dependent on the completion of our analysis of information necessary to restate prior period financial statements or adjust retained earnings, depending on the transition method we select. While we are the in the process of selecting a transition method, we anticipate this standard will have a material impact on our consolidated financial statements. Even though our assessment of the impact of this standard is not complete, we currently believe the most significant impact will be to the recognition of revenue for certain of our automotive value-added and combined offerings, such as on-board navigation with Ford MapCare. We anticipate our revenue recognition for certain value-added offerings will change and we will no longer recognize revenue associated with certain software-related elements over the life of our contractual obligations.</t>
  </si>
  <si>
    <t>Net income (loss) per share</t>
  </si>
  <si>
    <t>Earnings Per Share [Abstract]</t>
  </si>
  <si>
    <t>Net income (loss) per share 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Three Months Ended Six Months Ended December 31, December 31, 2016 2015 2016 2015 Net loss $ (11,423 ) $ (6,639 ) $ (20,758 ) $ (17,485 ) Weighted average common shares used in computing net loss per share, basic and diluted 43,208 41,038 42,932 40,820 Net loss per share, basic and diluted $ (0.26 ) $ (0.16 ) $ (0.48 ) $ (0.43 ) The following outstanding shares were excluded from the computation of diluted net loss per share for the periods presented because including them would have had an antidilutive effect (in thousands): Three Months Ended Six Months Ended December 31, December 31, 2016 2015 2016 2015 Stock options 6,410 5,111 6,410 5,111 Restricted stock units 3,062 4,393 3,062 4,393 Total 9,472 9,504 9,472 9,504</t>
  </si>
  <si>
    <t>Cash, cash equivalents and short-term investments</t>
  </si>
  <si>
    <t>Cash, Cash Equivalents, and Short-term Investments [Abstract]</t>
  </si>
  <si>
    <t>Cash, cash equivalents and short-term investments 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Short-term investments are classified as current assets, even though maturities may extend beyond one year, because they represent investments of cash available for operations. We classify all of our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or six months ended December 31, 2016 and 2015 . Cash, cash equivalents and short-term investments consisted of the following as of December 31, 2016 (in thousands): Description Amortized Cost Unrealized Gains Unrealized Losses Estimated Fair Value Cash $ 13,298 $ — $ — $ 13,298 Cash equivalents: Money market mutual funds 4,396 — — 4,396 Total cash equivalents 4,396 — — 4,396 Total cash and cash equivalents 17,694 — — 17,694 Short-term investments: U.S. treasury securities 1,265 — (2 ) 1,263 U.S. agency securities 3,184 — (16 ) 3,168 Asset-backed securities 8,231 5 (9 ) 8,227 Municipal securities 9,017 2 (4 ) 9,015 Commercial paper 3,243 — — 3,243 Foreign government securities 751 — (2 ) 749 Corporate bonds 60,486 25 (188 ) 60,323 Total short-term investments 86,177 32 (221 ) 85,988 Cash, cash equivalents and short-term investments $ 103,871 $ 32 $ (221 ) $ 103,682 Cash, cash equivalents and short-term investments consisted of the following as of June 30, 2016 (in thousands): Description Amortized Cost Unrealized Gains Unrealized Losses Estimated Fair Value Cash $ 14,308 $ — $ — $ 14,308 Cash equivalents: Money market mutual funds 5,641 — — 5,641 U.S. agency securities 1,400 — — 1,400 Total cash equivalents 7,041 — — 7,041 Total cash and cash equivalents 21,349 — — 21,349 Short-term investments: U.S. treasury securities 1,699 3 — 1,702 U.S. agency securities 5,907 22 — 5,929 Asset-backed securities 10,160 17 (2 ) 10,175 Municipal securities 6,004 14 — 6,018 Commercial paper 3,494 1 — 3,495 Corporate bonds 60,754 217 (13 ) 60,958 Total short-term investments 88,018 274 (15 ) 88,277 Cash, cash equivalents and short-term investments $ 109,367 $ 274 $ (15 ) $ 109,626 The following table summarizes the cost and estimated fair value of short-term fixed income securities classified as short-term investments based on stated maturities as of December 31, 2016 (in thousands): Amortized Cost Estimated Fair Value Due within one year $ 38,058 $ 38,052 Due between one and two years 29,036 28,995 Due between two and three years 19,083 18,941 Total $ 86,177 $ 85,988 Declines in fair value judged to be other-than-temporary on securities available for sale are included as a component of other income (expens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December 31, 2016 , we did not consider any of our investments to be other-than-temporarily impaired.</t>
  </si>
  <si>
    <t>Fair value of financial instruments</t>
  </si>
  <si>
    <t>Fair Value Disclosures [Abstract]</t>
  </si>
  <si>
    <t>Fair value of financial instruments We measure certain financial instruments at fair value on a recurring basis. We utilize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All of our cash equivalents and short-term investments are classified within Level 1 or Level 2. As of December 31, 2016 and June 30, 2016 , we did not have any investments that require Level 3 valuations. The fair values of these financial instruments were determined using the following inputs at December 31, 2016 (in thousands): Fair Value Measurements at December 31, 2016 Using Quoted Prices in Active Markets for Identical Assets Significant Other Observable Inputs Significant Unobservable Inputs Description Total (Level 1) (Level 2) (Level 3) Cash equivalents: Money market mutual funds $ 4,396 $ 4,396 $ — $ — Total cash equivalents 4,396 4,396 — — Short-term investments: U.S. treasury securities 1,263 1,263 — — U.S. agency securities 3,168 — 3,168 — Asset-backed securities 8,227 — 8,227 — Municipal securities 9,015 — 9,015 — Commercial paper 3,243 — 3,243 — Foreign government securities 749 — 749 — Corporate bonds 60,323 — 60,323 — Total short-term investments 85,988 1,263 84,725 — Cash equivalents and short-term investments $ 90,384 $ 5,659 $ 84,725 $ — The fair values of our financial instruments were determined using the following inputs at June 30, 2016 (in thousands): Fair Value Measurements at June 30, 2016 Using Quoted Prices in Active Markets for Identical Assets Significant Other Observable Inputs Significant Unobservable Inputs Description Total (Level 1) (Level 2) (Level 3) Cash equivalents: Money market mutual funds $ 5,641 $ 5,641 $ — $ — U.S. agency securities 1,400 — 1,400 — Total cash equivalents 7,041 5,641 1,400 — Short-term investments: U.S. treasury securities 1,702 1,702 — — U.S. agency securities 5,929 — 5,929 — Asset-backed securities 10,175 — 10,175 — Municipal securities 6,018 — 6,018 — Commercial paper 3,495 — 3,495 — Corporate bonds 60,958 — 60,958 — Total short-term investments 88,277 1,702 86,575 — Cash equivalents and short-term investments $ 95,318 $ 7,343 $ 87,975 $ — Amortization of net premium on short-term investments totaled $237,000 and $381,000 in the six months ended December 31, 2016 and 2015 , respectively. There were no transfers between Level 1 and Level 2 financial instruments in the six months ended December 31, 2016 and 2015 , respectively. We did not have any financial liabilities measured at fair value on a recurring basis as of December 31, 2016 or June 30, 2016 .</t>
  </si>
  <si>
    <t>Balance sheet information</t>
  </si>
  <si>
    <t>Balance Sheet Related Disclosures [Abstract]</t>
  </si>
  <si>
    <t>Balance sheet information Goodwill and intangible assets, net Goodwill as of December 31, 2016 and June 30, 2016 was $31.3 million . Intangible assets consisted of the following (in thousands): December 31, June 30, Acquired developed technology $ 13,875 $ 13,875 Less accumulated amortization (9,728 ) (9,210 ) Intangible assets, net $ 4,147 $ 4,665 Acquired developed technology is amortized on a straight-line basis over the expected useful life. Amortization expense related to intangibles was $258,000 and $307,000 for the three months ended December 31, 2016 and 2015 , respectively, and $518,000 and $1.0 million for the six months ended December 31, 2016 and 2015 , respectively. As of December 31, 2016 , remaining amortization expense for intangible assets by fiscal year is as follows: $513,000 in fiscal 2017, $1.0 million in fiscal 2018, $1.0 million in fiscal 2019, $1.0 million in fiscal 2020 and $592,000 in fiscal 2021. Accrued expenses Accrued expenses consisted of the following (in thousands): December 31, June 30, 2016 Accrued compensation and benefits $ 9,431 $ 9,308 Accrued royalties 14,408 15,331 Accrued legal settlement and contingencies 7,274 1,576 Other accrued expenses 10,261 10,059 $ 41,374 $ 36,274</t>
  </si>
  <si>
    <t>Commitments and Contingencies Disclosure [Abstract]</t>
  </si>
  <si>
    <t>Commitments and contingencies Operating lease and purchase obligations As of December 31, 2016 , we had future minimum non-cancelable financial commitments primarily related to office space under non-cancelable operating leases and license fees due to certain of our third party content providers, regardless of usage level. The aggregate future minimum commitments, net of sublease income, were comprised of the following (in thousands): Payments Due by Period Total Fiscal 2017 Fiscal 2018 Fiscal 2019 Fiscal 2020 Fiscal 2021 Thereafter Operating lease obligations $ 13,455 $ 2,033 $ 3,971 $ 3,536 $ 2,123 $ 1,792 $ — Purchase obligations 5,081 1,901 1,846 382 217 217 518 Total contractual obligations $ 18,536 $ 3,934 $ 5,817 $ 3,918 $ 2,340 $ 2,009 $ 518 Joint venture investment commitment In September 2015, we entered into an agreement with Ningbo Huazhong Holdings Company Limited, or Huazhong, a subsidiary of a publicly traded automotive original equipment manufacturer, or OEM, supplier in China, whereby we and Huazhong agreed to form a joint venture limited liability company in China for the development, manufacture and sale of connected navigation systems for the China automotive aftermarket and local OEMs. We did not make any capital contributions to the joint venture, and the joint venture was not formed. On January 31, 2017, we and Huazhong agreed not to form or fund the joint venture and the agreement with Huazhong was terminated.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defended the case on behalf of AT&amp;T. During fiscal 2016, we accrued $850,000 related to this litigation. On January 12, 2017, we entered into a settlement and license agreement with Vehicle IP. In connection with the agreement, we made a one-time payment of $8.0 million and recorded $7.2 million of this amount as legal settlement and contingencies expense in our consolidated statement of operations in the three and six months ended December 31, 2016. On January 31, 2017, Vehicle IP's claims against Telenav and AT&amp;T were dismissed. We are not obligated to make any future payments with respect to the settlement or license. We also will have no further obligation to indemnify AT&amp;T with respect to the case. On July 28, 2016, Nathan Gergetz filed a putative class action complaint in the U.S. District Court for the Northern District of California, alleging that Telenav violated the Telephone Consumer Protection Act, or TCPA. The complaint purports to be filed on behalf of a class, and it alleges that Telenav caused unsolicited text messages to be sent to the plaintiff from July 6, 2016 to July 26, 2016. Plaintiffs seek statutory and actual damages under the TCPA law, attorneys’ fees and costs of the action, and an injunction to prevent any future violations. Telenav moved to dismiss the complaint on November 21, 2016, and that motion is scheduled for a hearing date of March 2, 2017. Due to the preliminary nature of this matter and uncertainties relating to litigation, we are unable at this time to estimate the effects of this lawsuit on our financial condition, results of operations, or cash flows.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requested that we indemnify them in connection with such cases. In 2008, Alltel Communications LLC, or Alltel, AT&amp;T, Sprint Corporation, or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In March 2011, EMSAT and AT&amp;T settled their claims. The U.S. Patent and Trademark Office, or PTO, reexamined two of the patents in suit, confirming the validity of only two of the asserted claims from those patents. All patent claims that EMSAT alleged to be infringed by the Telenav GPS Navigator product were cancelled during reexamination. In the suits against T-Mobile, Alltel and Sprint, EMSAT amended its allegations to remove allegations of infringement of the patent claims that were cancelled during reexamination. EMSAT and T-Mobile stipulated to a dismissal and their case was dismissed on January 28, 2015. On March 20, 2015, the Court dismissed and closed the Alltel case and on April 10, 2015 the Court dismissed and closed the Sprint case. In January 2017 we resolved this indemnification dispute with AT&amp;T. We do not anticipate any additional liability from this matter. 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however, Telenav and AT&amp;T disagreed as to whether any additional amounts were owed to AT&amp;T for legal fees and expenses related to the defense of the matter. In January 2017 we resolved this indemnification dispute with AT&amp;T. We do not anticipate any additional liability from this matter. In connection with our resolution of certain indemnification disputes with AT&amp;T in January 2017, we reversed a total accrued liability of $726,000 previously expensed for these and other contingencies.</t>
  </si>
  <si>
    <t>Guarantees and indemnifications</t>
  </si>
  <si>
    <t>Guarantees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t>
  </si>
  <si>
    <t>Disclosure of Compensation Related Costs, Share-based Payments [Abstract]</t>
  </si>
  <si>
    <t>Stock-based compensation Under our 2009 Equity Incentive Plan and 2011 Stock Option and Grant Plan, eligible employees, directors and consultants are able to participate in our future performance through awards of nonqualified stock options, incentive stock options and restricted stock units as authorized by our board of directors. In addition, we have granted restricted common stock in connection with certain acquisitions. A summary of our stock option activity is as follows (in thousands except per share and contractual life amounts): Number of Shares Weighted Average Exercise Price Weighted Average Remaining Contractual Life (years) Aggregate Intrinsic Value Options outstanding as of June 30, 2016 5,370 $ 6.80 Granted 1,277 $ 5.12 Exercised (36 ) $ 4.40 Canceled (201 ) $ 7.21 Options outstanding as of December 31, 2016 6,410 $ 6.46 6.76 $ 5,706 As of December 31, 2016: Options vested and expected to vest 5,886 $ 6.51 6.56 $ 5,075 Options exercisable 3,182 $ 6.82 5.12 $ 2,239 A summary of our restricted stock unit, or RSU, activity is as follows (in thousands except contractual life amounts): Number of Shares Weighted Average Remaining Contractual Life (years) Aggregate Intrinsic Value RSUs outstanding as of June 30, 2016 3,302 Granted 951 Vested (853 ) Canceled (338 ) RSUs outstanding as of December 31, 2016 3,062 1.53 $ 21,589 As of December 31, 2016: RSUs expected to vest 2,549 1.42 $ 17,970 During the six months ended December 31, 2016 , pursuant to the annual increase provisions of our 2009 Equity Incentive Plan, the number of shares available for grant under this plan increased by 1,666,666 shares. A summary of our shares available for grant activity is as follows (in thousands): Number of Shares Shares available for grant as of June 30, 2016 1,719 Additional shares authorized 1,667 Granted (2,228 ) RSUs withheld for taxes in net share settlements 291 Canceled 539 Shares available for grant as of December 31, 2016 1,988 The following table summarizes the stock-based compensation expense recorded for stock options and RSUs issued to employees and nonemployees (in thousands): Three Months Ended Six Months Ended December 31, December 31, 2016 2015 2016 2015 Stock option awards $ 553 $ 441 $ 1,027 $ 851 RSU awards 1,435 2,739 3,502 5,416 Total stock-based compensation expense $ 1,988 $ 3,180 $ 4,529 $ 6,267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were as follows: Three Months Ended Six Months Ended December 31, December 31, 2016 2015 2016 2015 Expected volatility 39 % 52 % 39 % 52 % Expected term (in years) 4.45 4.48 4.19 4.46 Risk-free interest rate 1.82 % 1.52 % 1.24 % 1.54 % Dividend yield — % — % — % — % Performance-based RSUs We established a 2015 Performance Share Program under our 2009 Equity Incentive Plan, under which RSUs and/or cash bonuses may be earned based on the achievement of specified performance conditions measured over periods ranging from approximately 15 to 21 months. Holders of performance-based awards generally have the ability to receive 0% to 100% of the target number of RSUs or cash bonus originally granted. The expense associated with performance-based RSU grants is recorded when the performance condition is determined to be probable. Fully vested restricted stock units and/or cash bonuses will be awarded upon management’s certification of the level of achievement. We previously granted 106,000 performance-based RSUs under the 2015 Program, of which no RSUs had been earned and 36,000 RSUs had been canceled. As of December 31, 2016 , the remaining 70,000 RSUs were canceled as the performance conditions were not met. The cancellation of these RSUs resulted in a credit to stock-compensation expense of $546,000 during the three months ended December 31, 2016 .</t>
  </si>
  <si>
    <t>Income taxes</t>
  </si>
  <si>
    <t>Income Tax Disclosure [Abstract]</t>
  </si>
  <si>
    <t>Income taxes The effective tax rate for the periods presented is the result of the mix of forecasted fiscal year income earned or loss incurred in various tax jurisdictions that apply a broad range of income tax rates. Our provision (benefit) for income taxes was $142,000 in the six months ended December 31, 2016 compared to $440,000 in the six months ended December 31, 2015 . In July 2016, the state of New York completed its audit of our income tax returns for fiscal 2010 through fiscal 2012. We paid $442,000 to settle the audit and recorded a tax benefit of $1.0 million in July 2016 to reverse the remaining related tax reserves. Our provision from income taxes of $142,000 for the six months ended December 31, 2016 was comprised primarily of foreign withholding taxes on revenue generated in China and foreign taxes, partially offset by the aforementioned $1.0 million reversal of tax reserves. Our effective tax rate was 1% in the six months ended December 31, 2016 compared to an effective tax rate of 1% in the six months ended December 31, 2015 . Our effective tax rate of 1% and 1% for the six months ended December 31, 2016 and 2015 , respectively, was less than the tax amount computed at the U.S. federal statutory income tax rate due primarily to losses for which no benefit will be recognized since they are not more likely than not to be realized due to the lack of current and future income and the inability to carryback losses within the two year carryback period. We record liabilities related to unrecognized tax benefits in accordance with authoritative guidance on accounting for uncertain tax positions. As of December 31, 2016 and June 30, 2016 , our cumulative unrecognized tax benefits were $5.5 million and $6.7 million , respectively. Included in the balance of unrecognized tax benefits at December 31, 2016 and June 30, 2016 was $468,000 and $1.6 million , respectively, that if recognized, would affect the effective tax rate. We recognize interest and penalties related to unrecognized tax benefits as part of our provision for federal, state and foreign income taxes. We accrued $304,000 and $570,000 for the payment of interest and penalties at December 31, 2016 and June 30, 2016 , respectively. We file income tax returns with the Internal Revenue Service, or IRS, California and various states and foreign tax jurisdictions in which we have subsidiaries. The statute of limitations remains open for fiscal 2012 through fiscal 2016 in the U.S., for fiscal 2012 through fiscal 2016 in state jurisdictions, and for fiscal 2011 through fiscal 2016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16 was $29.8 million . In evaluating our ability to recover our deferred tax assets each quarter, we consider all available positive and negative evidence, including current and previous operating results, ability to carryback losses for a tax refund, and forecasts of future operating results.</t>
  </si>
  <si>
    <t>Segments</t>
  </si>
  <si>
    <t>Segment Reporting [Abstract]</t>
  </si>
  <si>
    <t>Segments We report segment information based on the “management” approach. The management approach designates the internal reporting used by management for making decisions and assessing performance as the source of our reportable segments. Our chief executive officer, or CEO, the chief operating decision maker, reviews revenue and gross margin information for each of our reportable segments. In addition, with the exception of accounts receivable and goodwill and intangible assets, we do not identify or allocate our assets by the reportable segments. We report results in three business segments: Automotive - Our automotive segment provides our automotive and mobile navigation platform to vehicle manufacturers and original equipment manufacturers, or OEMs, for distribution with their vehicles. We provide both embedded, or on-board, and mobile phone-based wireless connectivity, or brought-in, navigation solutions, as well as integrated on-board and connected navigation solutions. Our on-board solutions consist of software, map and point of interest, or POI, data loaded in the vehicle that provides voice-guided turn by turn navigation displayed on the vehicle screen. Our brought-in connected solutions enable a mobile device that is paired with the vehicle to activate in-vehicle and voice-guided turn by turn navigation. Advertising - Our advertising segment provides interactive mobile advertisements on behalf of our advertising clients to consumers based specifically on the location of the user and other sophisticated targeting capabilities. Our customers include advertising agencies, direct advertisers and channel partners. Mobile Navigation - Our mobile navigation segment provides our mobile navigation platform to end users through mobile devices. We distribute our services through our wireless carrier partners, and directly to consumers through mobile application stores and marketplaces. Our segment results for the three and six months ended December 31, 2016 and 2015 were as follows (dollars in thousands): Three Months Ended Six Months Ended 2016 2015 2016 2015 Revenue Automotive $ 38,744 $ 31,846 $ 69,011 $ 63,589 Advertising 8,208 6,688 14,753 11,539 Mobile Navigation 5,049 6,719 10,464 14,186 Total revenue 52,001 45,253 94,228 89,314 Cost of revenue Automotive 23,438 18,931 41,983 37,452 Advertising 3,919 3,755 7,445 6,750 Mobile Navigation 1,370 1,846 2,775 3,717 Total cost of revenue 28,727 24,532 52,203 47,919 Gross profit Automotive 15,306 12,915 27,028 26,137 Advertising 4,289 2,933 7,308 4,789 Mobile Navigation 3,679 4,873 7,689 10,469 Total gross profit $ 23,274 $ 20,721 $ 42,025 $ 41,395 Gross margin Automotive 40 % 41 % 39 % 41 % Advertising 52 % 44 % 50 % 42 % Mobile Navigation 73 % 73 % 73 % 74 % Total gross margin 45 % 46 % 45 % 46 %</t>
  </si>
  <si>
    <t>Summary of business and significant accounting policies (Policies)</t>
  </si>
  <si>
    <t>Basis of presentation</t>
  </si>
  <si>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and six months ended December 31, 2016 and 2015 . The condensed consolidated financial statements and related financial information should be read in conjunction with the audited consolidated financial statements and the related notes thereto for fiscal 2016 , included in our Annual Report on Form 10-K for fiscal 2016 filed with the U.S. Securities and Exchange Commission, or SEC, on August 22, 2016.</t>
  </si>
  <si>
    <t>Use of estimates</t>
  </si>
  <si>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and short-term investments, the determination of acquired intangibles and goodwill, the fair value of stock-based awards issued, the determination of income taxes and the recoverability of deferred tax assets. Actual results could differ from those estimates.</t>
  </si>
  <si>
    <t>Concentrations of risk and significant customers</t>
  </si>
  <si>
    <t>Concentrations of risk and significant customers Revenue related to services provided through Ford Motor Company and affiliated entities, or Ford, comprised 70% and 66% of revenue for the three months ended December 31, 2016 and 2015 , respectively, and 69% and 68% of revenue for the six months ended December 31, 2016 and 2015, respectively. As of December 31, 2016 and June 30, 2016 , receivables due from Ford were 61% and 64% of total accounts receivable, respectively. Revenue related to services provided through AT&amp;T Mobility LLC, or AT&amp;T, comprised 10% of revenue for the three and six months ended December 31, 2015 .</t>
  </si>
  <si>
    <t>Long-term investments</t>
  </si>
  <si>
    <t>Long-term investments As of December 31, 2016 , the carrying value of our investments in privately held companies totaled $708,000 . These investments are accounted for as cost method investments, as we own less than 20% of the voting securities and do not have the ability to exercise significant influence over operating and financial policies of the entities. We regularly evaluate the carrying value of these cost method investments for impairment.</t>
  </si>
  <si>
    <t>Recent accounting pronouncements</t>
  </si>
  <si>
    <t>Recent accounting pronouncements In November 2016, the Financial Accounting Standards Board, or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is effective for us in our first quarter of fiscal 2019 and requires a retrospective method of adoption. Early adoption is permitted. We are evaluating the effect that this new standard will have on our consolidated financial statements. In October 2016, the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 is effective for us in our first quarter of fiscal 2019 and requires a modified retrospective method of adoption. Early adoption is permitted, but only in the first quarter of an entity’s annual fiscal year. We are evaluating the effect that this new standard will have on our consolidated financial statements. In August 2016, the FASB issued new guidance which clarifies how companies present and classify certain cash receipts and cash payments in the statement of cash flows. The new standard is effective for us in our first quarter of fiscal 2019 and early adoption is permitted. We are evaluating the effect that this new standard will have on our consolidated financial statements. With the exception of the new standards discussed above, there have been no other recent accounting pronouncements or changes in accounting pronouncements during the six months ended December 31, 2016 , as compared to the recent accounting pronouncements described in our Annual Report on Form 10-K for fiscal 2016, that are of significance or potential significance to us, other than the following update:</t>
  </si>
  <si>
    <t>Summary of business and significant accounting policies (Tables)</t>
  </si>
  <si>
    <t>Accumulated other comprehensive loss, net of tax</t>
  </si>
  <si>
    <t>The components of accumulated other comprehensive loss, net of related taxes, and activity as of December 31, 2016 , were as follows (in thousands): Foreign Currency Unrealized Total Balance, net of tax as of June 30, 2016 $ (1,889 ) $ 122 $ (1,767 ) Other comprehensive income (loss) before reclassifications, net of tax (595 ) (437 ) (1,032 ) Amount reclassified from accumulated other comprehensive loss, net of tax — (10 ) (10 ) Other comprehensive loss, net of tax (595 ) (447 ) (1,042 ) Balance, net of tax as of December 31, 2016 $ (2,484 ) $ (325 ) $ (2,809 )</t>
  </si>
  <si>
    <t>Net income (loss) per share (Tables)</t>
  </si>
  <si>
    <t>Basic and Diluted Net Income Per Share Applicable to Common Stockholders</t>
  </si>
  <si>
    <t>The following table presents the calculation of basic and diluted net loss per share (in thousands, except per share amounts): Three Months Ended Six Months Ended December 31, December 31, 2016 2015 2016 2015 Net loss $ (11,423 ) $ (6,639 ) $ (20,758 ) $ (17,485 ) Weighted average common shares used in computing net loss per share, basic and diluted 43,208 41,038 42,932 40,820 Net loss per share, basic and diluted $ (0.26 ) $ (0.16 ) $ (0.48 ) $ (0.43 )</t>
  </si>
  <si>
    <t>Schedule of Antidilutive Securities Excluded from Computation of Earnings Per Share</t>
  </si>
  <si>
    <t>The following outstanding shares were excluded from the computation of diluted net loss per share for the periods presented because including them would have had an antidilutive effect (in thousands): Three Months Ended Six Months Ended December 31, December 31, 2016 2015 2016 2015 Stock options 6,410 5,111 6,410 5,111 Restricted stock units 3,062 4,393 3,062 4,393 Total 9,472 9,504 9,472 9,504</t>
  </si>
  <si>
    <t>Cash, cash equivalents and short-term investments (Tables)</t>
  </si>
  <si>
    <t>Schedule of Cash, Cash Equivalents and Short-term Investments</t>
  </si>
  <si>
    <t>Cash, cash equivalents and short-term investments consisted of the following as of December 31, 2016 (in thousands): Description Amortized Cost Unrealized Gains Unrealized Losses Estimated Fair Value Cash $ 13,298 $ — $ — $ 13,298 Cash equivalents: Money market mutual funds 4,396 — — 4,396 Total cash equivalents 4,396 — — 4,396 Total cash and cash equivalents 17,694 — — 17,694 Short-term investments: U.S. treasury securities 1,265 — (2 ) 1,263 U.S. agency securities 3,184 — (16 ) 3,168 Asset-backed securities 8,231 5 (9 ) 8,227 Municipal securities 9,017 2 (4 ) 9,015 Commercial paper 3,243 — — 3,243 Foreign government securities 751 — (2 ) 749 Corporate bonds 60,486 25 (188 ) 60,323 Total short-term investments 86,177 32 (221 ) 85,988 Cash, cash equivalents and short-term investments $ 103,871 $ 32 $ (221 ) $ 103,682 Cash, cash equivalents and short-term investments consisted of the following as of June 30, 2016 (in thousands): Description Amortized Cost Unrealized Gains Unrealized Losses Estimated Fair Value Cash $ 14,308 $ — $ — $ 14,308 Cash equivalents: Money market mutual funds 5,641 — — 5,641 U.S. agency securities 1,400 — — 1,400 Total cash equivalents 7,041 — — 7,041 Total cash and cash equivalents 21,349 — — 21,349 Short-term investments: U.S. treasury securities 1,699 3 — 1,702 U.S. agency securities 5,907 22 — 5,929 Asset-backed securities 10,160 17 (2 ) 10,175 Municipal securities 6,004 14 — 6,018 Commercial paper 3,494 1 — 3,495 Corporate bonds 60,754 217 (13 ) 60,958 Total short-term investments 88,018 274 (15 ) 88,277 Cash, cash equivalents and short-term investments $ 109,367 $ 274 $ (15 ) $ 109,626</t>
  </si>
  <si>
    <t>Investments Classified by Contractual Maturity Date</t>
  </si>
  <si>
    <t>The following table summarizes the cost and estimated fair value of short-term fixed income securities classified as short-term investments based on stated maturities as of December 31, 2016 (in thousands): Amortized Cost Estimated Fair Value Due within one year $ 38,058 $ 38,052 Due between one and two years 29,036 28,995 Due between two and three years 19,083 18,941 Total $ 86,177 $ 85,988</t>
  </si>
  <si>
    <t>Fair value of financial instruments (Tables)</t>
  </si>
  <si>
    <t>Fair Value of Financial Instruments Using Inputs</t>
  </si>
  <si>
    <t xml:space="preserve"> Fair Value Measurements at December 31, 2016 Using Quoted Prices in Active Markets for Identical Assets Significant Other Observable Inputs Significant Unobservable Inputs Description Total (Level 1) (Level 2) (Level 3) Cash equivalents: Money market mutual funds $ 4,396 $ 4,396 $ — $ — Total cash equivalents 4,396 4,396 — — Short-term investments: U.S. treasury securities 1,263 1,263 — — U.S. agency securities 3,168 — 3,168 — Asset-backed securities 8,227 — 8,227 — Municipal securities 9,015 — 9,015 — Commercial paper 3,243 — 3,243 — Foreign government securities 749 — 749 — Corporate bonds 60,323 — 60,323 — Total short-term investments 85,988 1,263 84,725 — Cash equivalents and short-term investments $ 90,384 $ 5,659 $ 84,725 $ — The fair values of our financial instruments were determined using the following inputs at June 30, 2016 (in thousands): Fair Value Measurements at June 30, 2016 Using Quoted Prices in Active Markets for Identical Assets Significant Other Observable Inputs Significant Unobservable Inputs Description Total (Level 1) (Level 2) (Level 3) Cash equivalents: Money market mutual funds $ 5,641 $ 5,641 $ — $ — U.S. agency securities 1,400 — 1,400 — Total cash equivalents 7,041 5,641 1,400 — Short-term investments: U.S. treasury securities 1,702 1,702 — — U.S. agency securities 5,929 — 5,929 — Asset-backed securities 10,175 — 10,175 — Municipal securities 6,018 — 6,018 — Commercial paper 3,495 — 3,495 — Corporate bonds 60,958 — 60,958 — Total short-term investments 88,277 1,702 86,575 — Cash equivalents and short-term investments $ 95,318 $ 7,343 $ 87,975 $ —</t>
  </si>
  <si>
    <t>Balance sheet information (Tables)</t>
  </si>
  <si>
    <t>Finite-lived Intangible Assets Amortization Expense [Table Text Block]</t>
  </si>
  <si>
    <t>Intangible assets consisted of the following (in thousands): December 31, June 30, Acquired developed technology $ 13,875 $ 13,875 Less accumulated amortization (9,728 ) (9,210 ) Intangible assets, net $ 4,147 $ 4,665</t>
  </si>
  <si>
    <t>Schedule of Accrued Expenses</t>
  </si>
  <si>
    <t>Accrued expenses Accrued expenses consisted of the following (in thousands): December 31, June 30, 2016 Accrued compensation and benefits $ 9,431 $ 9,308 Accrued royalties 14,408 15,331 Accrued legal settlement and contingencies 7,274 1,576 Other accrued expenses 10,261 10,059 $ 41,374 $ 36,274</t>
  </si>
  <si>
    <t>Commitments and contingencies (Tables)</t>
  </si>
  <si>
    <t>Future Minimum Operating Lease Payments</t>
  </si>
  <si>
    <t>The aggregate future minimum commitments, net of sublease income, were comprised of the following (in thousands): Payments Due by Period Total Fiscal 2017 Fiscal 2018 Fiscal 2019 Fiscal 2020 Fiscal 2021 Thereafter Operating lease obligations $ 13,455 $ 2,033 $ 3,971 $ 3,536 $ 2,123 $ 1,792 $ — Purchase obligations 5,081 1,901 1,846 382 217 217 518 Total contractual obligations $ 18,536 $ 3,934 $ 5,817 $ 3,918 $ 2,340 $ 2,009 $ 518</t>
  </si>
  <si>
    <t>Stock-based compensation (Tables)</t>
  </si>
  <si>
    <t>Stock Option Activity</t>
  </si>
  <si>
    <t>A summary of our stock option activity is as follows (in thousands except per share and contractual life amounts): Number of Shares Weighted Average Exercise Price Weighted Average Remaining Contractual Life (years) Aggregate Intrinsic Value Options outstanding as of June 30, 2016 5,370 $ 6.80 Granted 1,277 $ 5.12 Exercised (36 ) $ 4.40 Canceled (201 ) $ 7.21 Options outstanding as of December 31, 2016 6,410 $ 6.46 6.76 $ 5,706 As of December 31, 2016: Options vested and expected to vest 5,886 $ 6.51 6.56 $ 5,075 Options exercisable 3,182 $ 6.82 5.12 $ 2,239</t>
  </si>
  <si>
    <t>Restricted Stock Units Award Activity</t>
  </si>
  <si>
    <t>A summary of our restricted stock unit, or RSU, activity is as follows (in thousands except contractual life amounts): Number of Shares Weighted Average Remaining Contractual Life (years) Aggregate Intrinsic Value RSUs outstanding as of June 30, 2016 3,302 Granted 951 Vested (853 ) Canceled (338 ) RSUs outstanding as of December 31, 2016 3,062 1.53 $ 21,589 As of December 31, 2016: RSUs expected to vest 2,549 1.42 $ 17,970</t>
  </si>
  <si>
    <t>Summary of Shares Available for Grant Activity</t>
  </si>
  <si>
    <t>A summary of our shares available for grant activity is as follows (in thousands): Number of Shares Shares available for grant as of June 30, 2016 1,719 Additional shares authorized 1,667 Granted (2,228 ) RSUs withheld for taxes in net share settlements 291 Canceled 539 Shares available for grant as of December 31, 2016 1,988</t>
  </si>
  <si>
    <t>Stock-Based Compensation Expense</t>
  </si>
  <si>
    <t>The following table summarizes the stock-based compensation expense recorded for stock options and RSUs issued to employees and nonemployees (in thousands): Three Months Ended Six Months Ended December 31, December 31, 2016 2015 2016 2015 Stock option awards $ 553 $ 441 $ 1,027 $ 851 RSU awards 1,435 2,739 3,502 5,416 Total stock-based compensation expense $ 1,988 $ 3,180 $ 4,529 $ 6,267</t>
  </si>
  <si>
    <t>Assumptions Used to Estimate Weighted Average Fair Value of Options</t>
  </si>
  <si>
    <t>The weighted average assumptions used to value stock option awards granted were as follows: Three Months Ended Six Months Ended December 31, December 31, 2016 2015 2016 2015 Expected volatility 39 % 52 % 39 % 52 % Expected term (in years) 4.45 4.48 4.19 4.46 Risk-free interest rate 1.82 % 1.52 % 1.24 % 1.54 % Dividend yield — % — % — % — %</t>
  </si>
  <si>
    <t>Segments (Tables)</t>
  </si>
  <si>
    <t>Schedule of segment results</t>
  </si>
  <si>
    <t>Our segment results for the three and six months ended December 31, 2016 and 2015 were as follows (dollars in thousands): Three Months Ended Six Months Ended 2016 2015 2016 2015 Revenue Automotive $ 38,744 $ 31,846 $ 69,011 $ 63,589 Advertising 8,208 6,688 14,753 11,539 Mobile Navigation 5,049 6,719 10,464 14,186 Total revenue 52,001 45,253 94,228 89,314 Cost of revenue Automotive 23,438 18,931 41,983 37,452 Advertising 3,919 3,755 7,445 6,750 Mobile Navigation 1,370 1,846 2,775 3,717 Total cost of revenue 28,727 24,532 52,203 47,919 Gross profit Automotive 15,306 12,915 27,028 26,137 Advertising 4,289 2,933 7,308 4,789 Mobile Navigation 3,679 4,873 7,689 10,469 Total gross profit $ 23,274 $ 20,721 $ 42,025 $ 41,395 Gross margin Automotive 40 % 41 % 39 % 41 % Advertising 52 % 44 % 50 % 42 % Mobile Navigation 73 % 73 % 73 % 74 % Total gross margin 45 % 46 % 45 % 46 %</t>
  </si>
  <si>
    <t>Summary of business and significant accounting policies - Concentration of Risk and Significant Customers (Details) - segment</t>
  </si>
  <si>
    <t>12 Months Ended</t>
  </si>
  <si>
    <t>Number of reportable segments</t>
  </si>
  <si>
    <t>Customer Concentration Risk | Ford Motor Company | Sales Revenue</t>
  </si>
  <si>
    <t>Concentration Risk [Line Items]</t>
  </si>
  <si>
    <t>Concentration risk, percentage of revenue</t>
  </si>
  <si>
    <t>70.00%</t>
  </si>
  <si>
    <t>66.00%</t>
  </si>
  <si>
    <t>69.00%</t>
  </si>
  <si>
    <t>68.00%</t>
  </si>
  <si>
    <t>Customer Concentration Risk | Ford Motor Company | Accounts Receivable</t>
  </si>
  <si>
    <t>61.00%</t>
  </si>
  <si>
    <t>64.00%</t>
  </si>
  <si>
    <t>Customer Concentration Risk | AT&amp;T Mobility LLC | Sales Revenue</t>
  </si>
  <si>
    <t>10.00%</t>
  </si>
  <si>
    <t>Summary of business and significant accounting policies - Restricted Cash (Details) - USD ($) $ in Thousands</t>
  </si>
  <si>
    <t>Summary of business and significant accounting policies - Accumulated Other Comprehensive Income, Net of Tax (Details) $ in Thousands</t>
  </si>
  <si>
    <t>Dec. 31, 2016USD ($)</t>
  </si>
  <si>
    <t>Accumulated Other Comprehensive Income (Loss), Net of Tax [Roll Forward]</t>
  </si>
  <si>
    <t>Balance, net of tax as of June 30, 2016</t>
  </si>
  <si>
    <t>Other comprehensive income (loss) before reclassifications, net of tax</t>
  </si>
  <si>
    <t>Amount reclassified from accumulated other comprehensive loss, net of tax</t>
  </si>
  <si>
    <t>Balance, net of tax as of December 31, 2016</t>
  </si>
  <si>
    <t>Total</t>
  </si>
  <si>
    <t>Foreign Currency Translation Adjustments</t>
  </si>
  <si>
    <t>Unrealized Gains (Losses) on Available-for-Sale Securities</t>
  </si>
  <si>
    <t>Summary of business and significant accounting policies - Long-term Investments (Details) - USD ($)</t>
  </si>
  <si>
    <t>Investment [Line Items]</t>
  </si>
  <si>
    <t>Investment in privately held companies</t>
  </si>
  <si>
    <t>Impairment charge on investments</t>
  </si>
  <si>
    <t>Product Line in Xian, China | Spin-off</t>
  </si>
  <si>
    <t>Cost method investment</t>
  </si>
  <si>
    <t>Net income (loss) per share (Details) - USD ($) $ / shares in Units, shares in Thousands, $ in Thousands</t>
  </si>
  <si>
    <t>Net income applicable to common stockholders:</t>
  </si>
  <si>
    <t>Weighted average common shares used in computing net loss per share, basic and diluted (in shares)</t>
  </si>
  <si>
    <t>Net loss per share, basic and diluted (in dollars per share)</t>
  </si>
  <si>
    <t>Antidilutive Securities Excluded from Computation of Earnings Per Share [Line Items]</t>
  </si>
  <si>
    <t>Antidilutive securities excluded from computation of earnings per share ( inshares)</t>
  </si>
  <si>
    <t>Stock options</t>
  </si>
  <si>
    <t>Restricted stock units</t>
  </si>
  <si>
    <t>Cash, cash equivalents and short-term investments -Summary of cash, cash equivalents and short-term investments (Details) - USD ($) $ in Thousands</t>
  </si>
  <si>
    <t>Schedule of Available-for-sale Securities [Line Items]</t>
  </si>
  <si>
    <t>Estimated Fair Value</t>
  </si>
  <si>
    <t>Cash equivalents</t>
  </si>
  <si>
    <t>Cash equivalents | Money market mutual funds</t>
  </si>
  <si>
    <t>Cash equivalents | U.S. agency securities</t>
  </si>
  <si>
    <t>Amortized Cost</t>
  </si>
  <si>
    <t>Unrealized Gains</t>
  </si>
  <si>
    <t>Unrealized Losses</t>
  </si>
  <si>
    <t>Cash equivalents:</t>
  </si>
  <si>
    <t>Cash equivalents: | Cash</t>
  </si>
  <si>
    <t>Cash equivalents: | Cash equivalents</t>
  </si>
  <si>
    <t>Cash equivalents: | Cash equivalents | Money market mutual funds</t>
  </si>
  <si>
    <t>Cash equivalents: | Cash equivalents | U.S. agency securities</t>
  </si>
  <si>
    <t>Short-term investments:</t>
  </si>
  <si>
    <t>Short-term investments: | U.S. treasury securities</t>
  </si>
  <si>
    <t>Short-term investments: | U.S. agency securities</t>
  </si>
  <si>
    <t>Short-term investments: | Asset-backed securities</t>
  </si>
  <si>
    <t>Short-term investments: | Municipal securities</t>
  </si>
  <si>
    <t>Short-term investments: | Commercial paper</t>
  </si>
  <si>
    <t>Short-term investments: | Foreign government securities</t>
  </si>
  <si>
    <t>Short-term investments: | Corporate bonds</t>
  </si>
  <si>
    <t>Cash, cash equivalents and short-term investments - Summary of cost and estimated fair value of short-term investments (Details) $ in Thousands</t>
  </si>
  <si>
    <t>Due within one year</t>
  </si>
  <si>
    <t>Due between one and two years</t>
  </si>
  <si>
    <t>Due between two and three years</t>
  </si>
  <si>
    <t>Fair value of financial instruments (Details) - USD ($) $ in Thousands</t>
  </si>
  <si>
    <t>Fair Value, Assets and Liabilities Measured on Recurring and Nonrecurring Basis [Line Items]</t>
  </si>
  <si>
    <t>Quoted Prices in Active Markets for Identical Assets (Level 1)</t>
  </si>
  <si>
    <t>Quoted Prices in Active Markets for Identical Assets (Level 1) | Short-term investments:</t>
  </si>
  <si>
    <t>Quoted Prices in Active Markets for Identical Assets (Level 1) | Short-term investments: | U.S. agency securities</t>
  </si>
  <si>
    <t>Quoted Prices in Active Markets for Identical Assets (Level 1) | Short-term investments: | U.S. treasury securitie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Commercial paper</t>
  </si>
  <si>
    <t>Quoted Prices in Active Markets for Identical Assets (Level 1) | Short-term investments: | Foreign government securitie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U.S. agency securities</t>
  </si>
  <si>
    <t>Significant Other Observable Inputs (Level 2)</t>
  </si>
  <si>
    <t>Significant Other Observable Inputs (Level 2) | Short-term investments:</t>
  </si>
  <si>
    <t>Significant Other Observable Inputs (Level 2) | Short-term investments: | U.S. agency securities</t>
  </si>
  <si>
    <t>Significant Other Observable Inputs (Level 2) | Short-term investments: | U.S. treasury securities</t>
  </si>
  <si>
    <t>Significant Other Observable Inputs (Level 2) | Short-term investments: | Asset-backed securities</t>
  </si>
  <si>
    <t>Significant Other Observable Inputs (Level 2) | Short-term investments: | Municipal securities</t>
  </si>
  <si>
    <t>Significant Other Observable Inputs (Level 2) | Short-term investments: | Commercial paper</t>
  </si>
  <si>
    <t>Significant Other Observable Inputs (Level 2) | Short-term investments: | Foreign government securitie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U.S. agency securities</t>
  </si>
  <si>
    <t>Significant Unobservable Inputs (Level 3)</t>
  </si>
  <si>
    <t>Significant Unobservable Inputs (Level 3) | Short-term investments:</t>
  </si>
  <si>
    <t>Significant Unobservable Inputs (Level 3) | Short-term investments: | U.S. agency securities</t>
  </si>
  <si>
    <t>Significant Unobservable Inputs (Level 3) | Short-term investments: | U.S. treasury securities</t>
  </si>
  <si>
    <t>Significant Unobservable Inputs (Level 3) | Short-term investments: | Asset-backed securities</t>
  </si>
  <si>
    <t>Significant Unobservable Inputs (Level 3) | Short-term investments: | Municipal securities</t>
  </si>
  <si>
    <t>Significant Unobservable Inputs (Level 3) | Short-term investments: | Commercial paper</t>
  </si>
  <si>
    <t>Significant Unobservable Inputs (Level 3) | Short-term investments: | Foreign government securitie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U.S. agency securities</t>
  </si>
  <si>
    <t>Balance sheet information - Intangibles and Other Accrued Expenses (Details) - USD ($)</t>
  </si>
  <si>
    <t>Goodwill</t>
  </si>
  <si>
    <t>Acquired developed technology</t>
  </si>
  <si>
    <t>Less accumulated amortization</t>
  </si>
  <si>
    <t>Intangible assets, net</t>
  </si>
  <si>
    <t>Amortization of Intangible Assets</t>
  </si>
  <si>
    <t>Accrued Liabilities, Current [Abstract]</t>
  </si>
  <si>
    <t>Accrued compensation and benefits</t>
  </si>
  <si>
    <t>Accrued royalties</t>
  </si>
  <si>
    <t>Accrued legal settlement and contingencies</t>
  </si>
  <si>
    <t>Other accrued expenses</t>
  </si>
  <si>
    <t>Finite-Lived Intangible Assets, Net, Amortization Expense, Fiscal Year Maturity [Abstract]</t>
  </si>
  <si>
    <t>Commitments and contingencies (Details)</t>
  </si>
  <si>
    <t>Jan. 12, 2017USD ($)</t>
  </si>
  <si>
    <t>Dec. 31, 2016USD ($)claim</t>
  </si>
  <si>
    <t>Dec. 31, 2015USD ($)</t>
  </si>
  <si>
    <t>Dec. 31, 2016USD ($)patentclaim</t>
  </si>
  <si>
    <t>Jun. 30, 2016USD ($)</t>
  </si>
  <si>
    <t>Operating lease obligations</t>
  </si>
  <si>
    <t>Thereafter</t>
  </si>
  <si>
    <t>Purchase obligations</t>
  </si>
  <si>
    <t>Total contractual obligations</t>
  </si>
  <si>
    <t>Total contractual obligations - 2017</t>
  </si>
  <si>
    <t>Total contractual obligations - 2018</t>
  </si>
  <si>
    <t>Total contractual obligations - 2019</t>
  </si>
  <si>
    <t>Total contractual obligations - 2020</t>
  </si>
  <si>
    <t>Total contractual obligations - 2021</t>
  </si>
  <si>
    <t>Total contractual obligations - Thereafter</t>
  </si>
  <si>
    <t>Loss Contingencies [Line Items]</t>
  </si>
  <si>
    <t>Liability reversed</t>
  </si>
  <si>
    <t>Vehicle IP</t>
  </si>
  <si>
    <t>Loss contingency, amount accrued</t>
  </si>
  <si>
    <t>Pending Litigation | EMSAT case</t>
  </si>
  <si>
    <t>Number of patents allegedly infringed the PTO reexamined | patent</t>
  </si>
  <si>
    <t>Number of pending claims | claim</t>
  </si>
  <si>
    <t>Subsequent Event</t>
  </si>
  <si>
    <t>Litigation settlement, amount</t>
  </si>
  <si>
    <t>Stock-based compensation - Narrative (Details) - USD ($) $ in Thousands</t>
  </si>
  <si>
    <t>Share-based Compensation Arrangement by Share-based Payment Award [Line Items]</t>
  </si>
  <si>
    <t>Equity Incentive Plan 2009</t>
  </si>
  <si>
    <t>Additional shares authorized (in shares)</t>
  </si>
  <si>
    <t>RSU awards</t>
  </si>
  <si>
    <t>Grants in period (in shares)</t>
  </si>
  <si>
    <t>Vested in period (in shares)</t>
  </si>
  <si>
    <t>Canceled in period (in shares)</t>
  </si>
  <si>
    <t>Performance-based Restricted Stock Units | Performance Share Program 2015</t>
  </si>
  <si>
    <t>Performance-based Restricted Stock Units | Performance Share Program 2015 | Minimum</t>
  </si>
  <si>
    <t>Performance measurement period (in months)</t>
  </si>
  <si>
    <t>15 months</t>
  </si>
  <si>
    <t>Award vesting percentage (in percentage)</t>
  </si>
  <si>
    <t>0.00%</t>
  </si>
  <si>
    <t>Performance-based Restricted Stock Units | Performance Share Program 2015 | Maximum</t>
  </si>
  <si>
    <t>21 months</t>
  </si>
  <si>
    <t>100.00%</t>
  </si>
  <si>
    <t>Stock-based compensation - Summary of stock option activity (Details) $ / shares in Units, shares in Thousands, $ in Thousands</t>
  </si>
  <si>
    <t>Dec. 31, 2016USD ($)$ / sharesshares</t>
  </si>
  <si>
    <t>Number of Shares</t>
  </si>
  <si>
    <t>Beginning balance (shares) | shares</t>
  </si>
  <si>
    <t>Granted (shares) | shares</t>
  </si>
  <si>
    <t>Exercised (shares) | shares</t>
  </si>
  <si>
    <t>Canceled (shares) | shares</t>
  </si>
  <si>
    <t>Ending balance (shares) | shares</t>
  </si>
  <si>
    <t>Options vested and expected to vest (shares) | shares</t>
  </si>
  <si>
    <t>Options exercisable (shares) | shares</t>
  </si>
  <si>
    <t>Weighted Average Exercise Price</t>
  </si>
  <si>
    <t>Weighted average exercise (in dollars per share) | $ / shares</t>
  </si>
  <si>
    <t>Granted (in dollars per share) | $ / shares</t>
  </si>
  <si>
    <t>Exercised (in dollars per share) | $ / shares</t>
  </si>
  <si>
    <t>Canceled (in dollars per share) | $ / shares</t>
  </si>
  <si>
    <t>Options vested and expected to vest (in dollars per share) | $ / shares</t>
  </si>
  <si>
    <t>Options exercisable (in dollars per share) | $ / shares</t>
  </si>
  <si>
    <t>Weighted Average Remaining Contractual Life</t>
  </si>
  <si>
    <t>Options outstanding (in years)</t>
  </si>
  <si>
    <t>6 years 9 months 4 days</t>
  </si>
  <si>
    <t>Options vested and expected to vest (in years)</t>
  </si>
  <si>
    <t>6 years 6 months 22 days</t>
  </si>
  <si>
    <t>Options exercisable (in years)</t>
  </si>
  <si>
    <t>5 years 1 month 13 days</t>
  </si>
  <si>
    <t>Aggregate Intrinsic Value</t>
  </si>
  <si>
    <t>Options outstanding | $</t>
  </si>
  <si>
    <t>Options vested and expected to vest | $</t>
  </si>
  <si>
    <t>Options exercisable | $</t>
  </si>
  <si>
    <t>Stock-based compensation - Summary of RSU activity (Details) $ in Thousands</t>
  </si>
  <si>
    <t>Dec. 31, 2016USD ($)shares</t>
  </si>
  <si>
    <t>Beginning balance (shares)</t>
  </si>
  <si>
    <t>Granted (in shares)</t>
  </si>
  <si>
    <t>Vested (in shares)</t>
  </si>
  <si>
    <t>Canceled (shares)</t>
  </si>
  <si>
    <t>Ending balance (shares)</t>
  </si>
  <si>
    <t>RSUs outstanding, weighted average remaining contractual life (in years)</t>
  </si>
  <si>
    <t>1 year 6 months 11 days</t>
  </si>
  <si>
    <t>RSUs outstanding, aggregate intrinsic value | $</t>
  </si>
  <si>
    <t>RSUs expected to vest at period end (shares)</t>
  </si>
  <si>
    <t>RSUs expected to vest, weighted average remaining contractual life (in years)</t>
  </si>
  <si>
    <t>1 year 5 months 1 day</t>
  </si>
  <si>
    <t>RSUs expected to vest, aggregate intrinsic value | $</t>
  </si>
  <si>
    <t>Performance Share Program 2015 | Performance-based Restricted Stock Units</t>
  </si>
  <si>
    <t>Stock-based compensation - Summary of shares available for grant activity (Details) - Equity Incentive Plan 2009</t>
  </si>
  <si>
    <t>Share-based Compensation Arrangement by Share-based Payment Award, Number of Shares Available for Grant [Roll Forward]</t>
  </si>
  <si>
    <t>Shares available for grant (in shares)</t>
  </si>
  <si>
    <t>RSUs withheld for taxes in net share settlements (in shares)</t>
  </si>
  <si>
    <t>Canceled (in shares)</t>
  </si>
  <si>
    <t>Stock-based compensation - Summary of stock-based compensation expense (Details) - USD ($) $ in Thousands</t>
  </si>
  <si>
    <t>Employee Service Share-based Compensation, Allocation of Recognized Period Costs [Line Items]</t>
  </si>
  <si>
    <t>Stock option awards</t>
  </si>
  <si>
    <t>Stock-based compensation - Assumptions used to estimate weighted average fair value of options (Details) - Stock options</t>
  </si>
  <si>
    <t>Expected volatility (in percentage)</t>
  </si>
  <si>
    <t>39.00%</t>
  </si>
  <si>
    <t>52.00%</t>
  </si>
  <si>
    <t>Expected term (in years)</t>
  </si>
  <si>
    <t>4 years 5 months 12 days</t>
  </si>
  <si>
    <t>4 years 5 months 23 days</t>
  </si>
  <si>
    <t>4 years 2 months 9 days</t>
  </si>
  <si>
    <t>4 years 5 months 16 days</t>
  </si>
  <si>
    <t>Risk-free interest rate (in percentage)</t>
  </si>
  <si>
    <t>1.82%</t>
  </si>
  <si>
    <t>1.52%</t>
  </si>
  <si>
    <t>1.24%</t>
  </si>
  <si>
    <t>1.54%</t>
  </si>
  <si>
    <t>Dividend yield (in percentage)</t>
  </si>
  <si>
    <t>Income taxes  (Details) - USD ($) $ in Thousands</t>
  </si>
  <si>
    <t>1 Months Ended</t>
  </si>
  <si>
    <t>Jul. 31, 2016</t>
  </si>
  <si>
    <t>Operating Loss Carryforwards [Line Items]</t>
  </si>
  <si>
    <t>Provision (benefit) for income taxes</t>
  </si>
  <si>
    <t>Effective tax rate (percentage)</t>
  </si>
  <si>
    <t>(1.00%)</t>
  </si>
  <si>
    <t>1.00%</t>
  </si>
  <si>
    <t>Unrecognized tax benefit</t>
  </si>
  <si>
    <t>Unrecognized tax benefits that would affect effective tax rate</t>
  </si>
  <si>
    <t>Interest and penalties related to unrecognized tax positions accrued</t>
  </si>
  <si>
    <t>Deferred tax assets valuation allowance</t>
  </si>
  <si>
    <t>State and Local Jurisdiction | New York State Division of Taxation and Finance | Tax Year 2010 - Tax Year 2012</t>
  </si>
  <si>
    <t>Payments for income tax examination settlement</t>
  </si>
  <si>
    <t>Segments (Details) $ in Thousands</t>
  </si>
  <si>
    <t>Dec. 31, 2016USD ($)segment</t>
  </si>
  <si>
    <t>Segment Reporting Information [Line Items]</t>
  </si>
  <si>
    <t>Number of reportable segments | segment</t>
  </si>
  <si>
    <t>Revenue</t>
  </si>
  <si>
    <t>Gross margin (in percent)</t>
  </si>
  <si>
    <t>45.00%</t>
  </si>
  <si>
    <t>46.00%</t>
  </si>
  <si>
    <t>Automotive</t>
  </si>
  <si>
    <t>40.00%</t>
  </si>
  <si>
    <t>41.00%</t>
  </si>
  <si>
    <t>Advertising</t>
  </si>
  <si>
    <t>44.00%</t>
  </si>
  <si>
    <t>50.00%</t>
  </si>
  <si>
    <t>42.00%</t>
  </si>
  <si>
    <t>Mobile Navigation</t>
  </si>
  <si>
    <t>73.00%</t>
  </si>
  <si>
    <t>74.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7443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3304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2</v>
      </c>
    </row>
    <row r="3" spans="1:2">
      <c r="A3" s="3" t="s">
        <v>155</v>
      </c>
    </row>
    <row r="4" spans="1:2">
      <c r="A4" s="4" t="s">
        <v>49</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2</v>
      </c>
    </row>
    <row r="3" spans="1:2">
      <c r="A3" s="3" t="s">
        <v>14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2</v>
      </c>
    </row>
    <row r="3" spans="1:2">
      <c r="A3" s="3" t="s">
        <v>14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2</v>
      </c>
    </row>
    <row r="3" spans="1:2">
      <c r="A3" s="3" t="s">
        <v>14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v>
      </c>
      <c r="B1" s="2" t="s">
        <v>22</v>
      </c>
      <c r="C1" s="2" t="s">
        <v>23</v>
      </c>
    </row>
    <row r="2" spans="1:4">
      <c r="A2" s="3" t="s">
        <v>24</v>
      </c>
    </row>
    <row r="3" spans="1:4">
      <c r="A3" s="4" t="s">
        <v>25</v>
      </c>
      <c r="B3" s="7" t="n">
        <v>17694</v>
      </c>
      <c r="C3" s="7" t="n">
        <v>21349</v>
      </c>
      <c r="D3" s="4" t="s">
        <v>26</v>
      </c>
    </row>
    <row r="4" spans="1:4">
      <c r="A4" s="4" t="s">
        <v>27</v>
      </c>
      <c r="B4" s="5" t="n">
        <v>85988</v>
      </c>
      <c r="C4" s="5" t="n">
        <v>88277</v>
      </c>
      <c r="D4" s="4" t="s">
        <v>26</v>
      </c>
    </row>
    <row r="5" spans="1:4">
      <c r="A5" s="4" t="s">
        <v>28</v>
      </c>
      <c r="B5" s="5" t="n">
        <v>47815</v>
      </c>
      <c r="C5" s="5" t="n">
        <v>42216</v>
      </c>
      <c r="D5" s="4" t="s">
        <v>26</v>
      </c>
    </row>
    <row r="6" spans="1:4">
      <c r="A6" s="4" t="s">
        <v>29</v>
      </c>
      <c r="B6" s="5" t="n">
        <v>4094</v>
      </c>
      <c r="C6" s="5" t="n">
        <v>5109</v>
      </c>
      <c r="D6" s="4" t="s">
        <v>26</v>
      </c>
    </row>
    <row r="7" spans="1:4">
      <c r="A7" s="4" t="s">
        <v>30</v>
      </c>
      <c r="B7" s="5" t="n">
        <v>648</v>
      </c>
      <c r="C7" s="5" t="n">
        <v>687</v>
      </c>
      <c r="D7" s="4" t="s">
        <v>26</v>
      </c>
    </row>
    <row r="8" spans="1:4">
      <c r="A8" s="4" t="s">
        <v>31</v>
      </c>
      <c r="B8" s="5" t="n">
        <v>3919</v>
      </c>
      <c r="C8" s="5" t="n">
        <v>1784</v>
      </c>
      <c r="D8" s="4" t="s">
        <v>26</v>
      </c>
    </row>
    <row r="9" spans="1:4">
      <c r="A9" s="4" t="s">
        <v>32</v>
      </c>
      <c r="B9" s="5" t="n">
        <v>3868</v>
      </c>
      <c r="C9" s="5" t="n">
        <v>4448</v>
      </c>
      <c r="D9" s="4" t="s">
        <v>26</v>
      </c>
    </row>
    <row r="10" spans="1:4">
      <c r="A10" s="4" t="s">
        <v>33</v>
      </c>
      <c r="B10" s="5" t="n">
        <v>164026</v>
      </c>
      <c r="C10" s="5" t="n">
        <v>163870</v>
      </c>
      <c r="D10" s="4" t="s">
        <v>26</v>
      </c>
    </row>
    <row r="11" spans="1:4">
      <c r="A11" s="4" t="s">
        <v>34</v>
      </c>
      <c r="B11" s="5" t="n">
        <v>4795</v>
      </c>
      <c r="C11" s="5" t="n">
        <v>5247</v>
      </c>
      <c r="D11" s="4" t="s">
        <v>26</v>
      </c>
    </row>
    <row r="12" spans="1:4">
      <c r="A12" s="4" t="s">
        <v>35</v>
      </c>
      <c r="B12" s="5" t="n">
        <v>435</v>
      </c>
      <c r="C12" s="5" t="n">
        <v>661</v>
      </c>
      <c r="D12" s="4" t="s">
        <v>26</v>
      </c>
    </row>
    <row r="13" spans="1:4">
      <c r="A13" s="4" t="s">
        <v>36</v>
      </c>
      <c r="B13" s="5" t="n">
        <v>35475</v>
      </c>
      <c r="C13" s="5" t="n">
        <v>35993</v>
      </c>
      <c r="D13" s="4" t="s">
        <v>26</v>
      </c>
    </row>
    <row r="14" spans="1:4">
      <c r="A14" s="4" t="s">
        <v>37</v>
      </c>
      <c r="B14" s="5" t="n">
        <v>14861</v>
      </c>
      <c r="C14" s="5" t="n">
        <v>10292</v>
      </c>
      <c r="D14" s="4" t="s">
        <v>26</v>
      </c>
    </row>
    <row r="15" spans="1:4">
      <c r="A15" s="4" t="s">
        <v>38</v>
      </c>
      <c r="B15" s="5" t="n">
        <v>1840</v>
      </c>
      <c r="C15" s="5" t="n">
        <v>2184</v>
      </c>
      <c r="D15" s="4" t="s">
        <v>26</v>
      </c>
    </row>
    <row r="16" spans="1:4">
      <c r="A16" s="4" t="s">
        <v>39</v>
      </c>
      <c r="B16" s="5" t="n">
        <v>221432</v>
      </c>
      <c r="C16" s="5" t="n">
        <v>218247</v>
      </c>
      <c r="D16" s="4" t="s">
        <v>26</v>
      </c>
    </row>
    <row r="17" spans="1:4">
      <c r="A17" s="3" t="s">
        <v>40</v>
      </c>
    </row>
    <row r="18" spans="1:4">
      <c r="A18" s="4" t="s">
        <v>41</v>
      </c>
      <c r="B18" s="5" t="n">
        <v>10255</v>
      </c>
      <c r="C18" s="5" t="n">
        <v>4992</v>
      </c>
      <c r="D18" s="4" t="s">
        <v>26</v>
      </c>
    </row>
    <row r="19" spans="1:4">
      <c r="A19" s="4" t="s">
        <v>42</v>
      </c>
      <c r="B19" s="5" t="n">
        <v>41374</v>
      </c>
      <c r="C19" s="5" t="n">
        <v>36274</v>
      </c>
    </row>
    <row r="20" spans="1:4">
      <c r="A20" s="4" t="s">
        <v>43</v>
      </c>
      <c r="B20" s="5" t="n">
        <v>8035</v>
      </c>
      <c r="C20" s="5" t="n">
        <v>4334</v>
      </c>
      <c r="D20" s="4" t="s">
        <v>26</v>
      </c>
    </row>
    <row r="21" spans="1:4">
      <c r="A21" s="4" t="s">
        <v>44</v>
      </c>
      <c r="B21" s="5" t="n">
        <v>242</v>
      </c>
      <c r="C21" s="5" t="n">
        <v>88</v>
      </c>
      <c r="D21" s="4" t="s">
        <v>26</v>
      </c>
    </row>
    <row r="22" spans="1:4">
      <c r="A22" s="4" t="s">
        <v>45</v>
      </c>
      <c r="B22" s="5" t="n">
        <v>59906</v>
      </c>
      <c r="C22" s="5" t="n">
        <v>45688</v>
      </c>
      <c r="D22" s="4" t="s">
        <v>26</v>
      </c>
    </row>
    <row r="23" spans="1:4">
      <c r="A23" s="4" t="s">
        <v>46</v>
      </c>
      <c r="B23" s="5" t="n">
        <v>1207</v>
      </c>
      <c r="C23" s="5" t="n">
        <v>1124</v>
      </c>
      <c r="D23" s="4" t="s">
        <v>26</v>
      </c>
    </row>
    <row r="24" spans="1:4">
      <c r="A24" s="4" t="s">
        <v>47</v>
      </c>
      <c r="B24" s="5" t="n">
        <v>28062</v>
      </c>
      <c r="C24" s="5" t="n">
        <v>19035</v>
      </c>
      <c r="D24" s="4" t="s">
        <v>26</v>
      </c>
    </row>
    <row r="25" spans="1:4">
      <c r="A25" s="4" t="s">
        <v>48</v>
      </c>
      <c r="B25" s="5" t="n">
        <v>1323</v>
      </c>
      <c r="C25" s="5" t="n">
        <v>2715</v>
      </c>
      <c r="D25" s="4" t="s">
        <v>26</v>
      </c>
    </row>
    <row r="26" spans="1:4">
      <c r="A26" s="4" t="s">
        <v>49</v>
      </c>
      <c r="B26" s="4" t="s">
        <v>50</v>
      </c>
      <c r="C26" s="4" t="s">
        <v>50</v>
      </c>
      <c r="D26" s="4" t="s">
        <v>26</v>
      </c>
    </row>
    <row r="27" spans="1:4">
      <c r="A27" s="3" t="s">
        <v>51</v>
      </c>
    </row>
    <row r="28" spans="1:4">
      <c r="A28" s="4" t="s">
        <v>52</v>
      </c>
      <c r="B28" s="5" t="n">
        <v>0</v>
      </c>
      <c r="C28" s="5" t="n">
        <v>0</v>
      </c>
      <c r="D28" s="4" t="s">
        <v>26</v>
      </c>
    </row>
    <row r="29" spans="1:4">
      <c r="A29" s="4" t="s">
        <v>53</v>
      </c>
      <c r="B29" s="5" t="n">
        <v>43</v>
      </c>
      <c r="C29" s="5" t="n">
        <v>43</v>
      </c>
      <c r="D29" s="4" t="s">
        <v>26</v>
      </c>
    </row>
    <row r="30" spans="1:4">
      <c r="A30" s="4" t="s">
        <v>54</v>
      </c>
      <c r="B30" s="5" t="n">
        <v>152824</v>
      </c>
      <c r="C30" s="5" t="n">
        <v>149775</v>
      </c>
      <c r="D30" s="4" t="s">
        <v>26</v>
      </c>
    </row>
    <row r="31" spans="1:4">
      <c r="A31" s="4" t="s">
        <v>55</v>
      </c>
      <c r="B31" s="5" t="n">
        <v>-2809</v>
      </c>
      <c r="C31" s="5" t="n">
        <v>-1767</v>
      </c>
      <c r="D31" s="4" t="s">
        <v>26</v>
      </c>
    </row>
    <row r="32" spans="1:4">
      <c r="A32" s="4" t="s">
        <v>56</v>
      </c>
      <c r="B32" s="5" t="n">
        <v>-19124</v>
      </c>
      <c r="C32" s="5" t="n">
        <v>1634</v>
      </c>
      <c r="D32" s="4" t="s">
        <v>26</v>
      </c>
    </row>
    <row r="33" spans="1:4">
      <c r="A33" s="4" t="s">
        <v>57</v>
      </c>
      <c r="B33" s="5" t="n">
        <v>130934</v>
      </c>
      <c r="C33" s="5" t="n">
        <v>149685</v>
      </c>
      <c r="D33" s="4" t="s">
        <v>26</v>
      </c>
    </row>
    <row r="34" spans="1:4">
      <c r="A34" s="4" t="s">
        <v>58</v>
      </c>
      <c r="B34" s="7" t="n">
        <v>221432</v>
      </c>
      <c r="C34" s="7" t="n">
        <v>218247</v>
      </c>
      <c r="D34" s="4" t="s">
        <v>26</v>
      </c>
    </row>
    <row r="35" spans="1:4"/>
    <row r="36" spans="1:4">
      <c r="A36" s="4" t="s">
        <v>26</v>
      </c>
      <c r="B36" s="4" t="s">
        <v>59</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2</v>
      </c>
    </row>
    <row r="3" spans="1:2">
      <c r="A3" s="3" t="s">
        <v>15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2</v>
      </c>
    </row>
    <row r="3" spans="1:2">
      <c r="A3" s="3" t="s">
        <v>15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2</v>
      </c>
    </row>
    <row r="3" spans="1:2">
      <c r="A3" s="3" t="s">
        <v>15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2</v>
      </c>
    </row>
    <row r="3" spans="1:2">
      <c r="A3" s="3" t="s">
        <v>16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8</v>
      </c>
      <c r="B1" s="2" t="s">
        <v>72</v>
      </c>
      <c r="D1" s="2" t="s">
        <v>1</v>
      </c>
      <c r="F1" s="2" t="s">
        <v>219</v>
      </c>
    </row>
    <row r="2" spans="1:6">
      <c r="B2" s="2" t="s">
        <v>22</v>
      </c>
      <c r="C2" s="2" t="s">
        <v>73</v>
      </c>
      <c r="D2" s="2" t="s">
        <v>22</v>
      </c>
      <c r="E2" s="2" t="s">
        <v>73</v>
      </c>
      <c r="F2" s="2" t="s">
        <v>23</v>
      </c>
    </row>
    <row r="3" spans="1:6">
      <c r="A3" s="3" t="s">
        <v>141</v>
      </c>
    </row>
    <row r="4" spans="1:6">
      <c r="A4" s="4" t="s">
        <v>220</v>
      </c>
      <c r="D4" s="5" t="n">
        <v>3</v>
      </c>
    </row>
    <row r="5" spans="1:6">
      <c r="A5" s="4" t="s">
        <v>221</v>
      </c>
    </row>
    <row r="6" spans="1:6">
      <c r="A6" s="3" t="s">
        <v>222</v>
      </c>
    </row>
    <row r="7" spans="1:6">
      <c r="A7" s="4" t="s">
        <v>223</v>
      </c>
      <c r="B7" s="4" t="s">
        <v>224</v>
      </c>
      <c r="C7" s="4" t="s">
        <v>225</v>
      </c>
      <c r="D7" s="4" t="s">
        <v>226</v>
      </c>
      <c r="E7" s="4" t="s">
        <v>227</v>
      </c>
    </row>
    <row r="8" spans="1:6">
      <c r="A8" s="4" t="s">
        <v>228</v>
      </c>
    </row>
    <row r="9" spans="1:6">
      <c r="A9" s="3" t="s">
        <v>222</v>
      </c>
    </row>
    <row r="10" spans="1:6">
      <c r="A10" s="4" t="s">
        <v>223</v>
      </c>
      <c r="D10" s="4" t="s">
        <v>229</v>
      </c>
      <c r="F10" s="4" t="s">
        <v>230</v>
      </c>
    </row>
    <row r="11" spans="1:6">
      <c r="A11" s="4" t="s">
        <v>231</v>
      </c>
    </row>
    <row r="12" spans="1:6">
      <c r="A12" s="3" t="s">
        <v>222</v>
      </c>
    </row>
    <row r="13" spans="1:6">
      <c r="A13" s="4" t="s">
        <v>223</v>
      </c>
      <c r="C13" s="4" t="s">
        <v>232</v>
      </c>
      <c r="E13" s="4" t="s">
        <v>2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3</v>
      </c>
      <c r="B1" s="2" t="s">
        <v>22</v>
      </c>
      <c r="C1" s="2" t="s">
        <v>23</v>
      </c>
    </row>
    <row r="2" spans="1:4">
      <c r="A2" s="3" t="s">
        <v>141</v>
      </c>
    </row>
    <row r="3" spans="1:4">
      <c r="A3" s="4" t="s">
        <v>29</v>
      </c>
      <c r="B3" s="7" t="n">
        <v>4094</v>
      </c>
      <c r="C3" s="7" t="n">
        <v>5109</v>
      </c>
      <c r="D3" s="4" t="s">
        <v>26</v>
      </c>
    </row>
    <row r="4" spans="1:4"/>
    <row r="5" spans="1:4">
      <c r="A5" s="4" t="s">
        <v>26</v>
      </c>
      <c r="B5" s="4" t="s">
        <v>59</v>
      </c>
    </row>
  </sheetData>
  <mergeCells count="3">
    <mergeCell ref="C1:D1"/>
    <mergeCell ref="A4:D4"/>
    <mergeCell ref="B5:D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4</v>
      </c>
      <c r="B1" s="2" t="s">
        <v>1</v>
      </c>
    </row>
    <row r="2" spans="1:3">
      <c r="B2" s="2" t="s">
        <v>235</v>
      </c>
    </row>
    <row r="3" spans="1:3">
      <c r="A3" s="3" t="s">
        <v>236</v>
      </c>
    </row>
    <row r="4" spans="1:3">
      <c r="A4" s="4" t="s">
        <v>237</v>
      </c>
      <c r="B4" s="7" t="n">
        <v>-1767</v>
      </c>
      <c r="C4" s="4" t="s">
        <v>26</v>
      </c>
    </row>
    <row r="5" spans="1:3">
      <c r="A5" s="4" t="s">
        <v>238</v>
      </c>
      <c r="B5" s="5" t="n">
        <v>-1032</v>
      </c>
    </row>
    <row r="6" spans="1:3">
      <c r="A6" s="4" t="s">
        <v>239</v>
      </c>
      <c r="B6" s="5" t="n">
        <v>-10</v>
      </c>
    </row>
    <row r="7" spans="1:3">
      <c r="A7" s="4" t="s">
        <v>107</v>
      </c>
      <c r="B7" s="5" t="n">
        <v>-1042</v>
      </c>
    </row>
    <row r="8" spans="1:3">
      <c r="A8" s="4" t="s">
        <v>240</v>
      </c>
      <c r="B8" s="5" t="n">
        <v>-2809</v>
      </c>
    </row>
    <row r="9" spans="1:3">
      <c r="A9" s="4" t="s">
        <v>241</v>
      </c>
    </row>
    <row r="10" spans="1:3">
      <c r="A10" s="3" t="s">
        <v>236</v>
      </c>
    </row>
    <row r="11" spans="1:3">
      <c r="A11" s="4" t="s">
        <v>237</v>
      </c>
      <c r="B11" s="5" t="n">
        <v>-1767</v>
      </c>
    </row>
    <row r="12" spans="1:3">
      <c r="A12" s="4" t="s">
        <v>240</v>
      </c>
      <c r="B12" s="5" t="n">
        <v>-2809</v>
      </c>
    </row>
    <row r="13" spans="1:3">
      <c r="A13" s="4" t="s">
        <v>242</v>
      </c>
    </row>
    <row r="14" spans="1:3">
      <c r="A14" s="3" t="s">
        <v>236</v>
      </c>
    </row>
    <row r="15" spans="1:3">
      <c r="A15" s="4" t="s">
        <v>237</v>
      </c>
      <c r="B15" s="5" t="n">
        <v>-1889</v>
      </c>
    </row>
    <row r="16" spans="1:3">
      <c r="A16" s="4" t="s">
        <v>238</v>
      </c>
      <c r="B16" s="5" t="n">
        <v>-595</v>
      </c>
    </row>
    <row r="17" spans="1:3">
      <c r="A17" s="4" t="s">
        <v>239</v>
      </c>
      <c r="B17" s="5" t="n">
        <v>0</v>
      </c>
    </row>
    <row r="18" spans="1:3">
      <c r="A18" s="4" t="s">
        <v>107</v>
      </c>
      <c r="B18" s="5" t="n">
        <v>-595</v>
      </c>
    </row>
    <row r="19" spans="1:3">
      <c r="A19" s="4" t="s">
        <v>240</v>
      </c>
      <c r="B19" s="5" t="n">
        <v>-2484</v>
      </c>
    </row>
    <row r="20" spans="1:3">
      <c r="A20" s="4" t="s">
        <v>243</v>
      </c>
    </row>
    <row r="21" spans="1:3">
      <c r="A21" s="3" t="s">
        <v>236</v>
      </c>
    </row>
    <row r="22" spans="1:3">
      <c r="A22" s="4" t="s">
        <v>237</v>
      </c>
      <c r="B22" s="5" t="n">
        <v>122</v>
      </c>
    </row>
    <row r="23" spans="1:3">
      <c r="A23" s="4" t="s">
        <v>238</v>
      </c>
      <c r="B23" s="5" t="n">
        <v>-437</v>
      </c>
    </row>
    <row r="24" spans="1:3">
      <c r="A24" s="4" t="s">
        <v>239</v>
      </c>
      <c r="B24" s="5" t="n">
        <v>-10</v>
      </c>
    </row>
    <row r="25" spans="1:3">
      <c r="A25" s="4" t="s">
        <v>107</v>
      </c>
      <c r="B25" s="5" t="n">
        <v>-447</v>
      </c>
    </row>
    <row r="26" spans="1:3">
      <c r="A26" s="4" t="s">
        <v>240</v>
      </c>
      <c r="B26" s="7" t="n">
        <v>-325</v>
      </c>
    </row>
    <row r="27" spans="1:3"/>
    <row r="28" spans="1:3">
      <c r="A28" s="4" t="s">
        <v>26</v>
      </c>
      <c r="B28" s="4" t="s">
        <v>59</v>
      </c>
    </row>
  </sheetData>
  <mergeCells count="5">
    <mergeCell ref="A1:A2"/>
    <mergeCell ref="B1:C1"/>
    <mergeCell ref="B2:C2"/>
    <mergeCell ref="A27:C27"/>
    <mergeCell ref="B28:C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4</v>
      </c>
      <c r="B1" s="2" t="s">
        <v>72</v>
      </c>
      <c r="D1" s="2" t="s">
        <v>1</v>
      </c>
    </row>
    <row r="2" spans="1:4">
      <c r="B2" s="2" t="s">
        <v>22</v>
      </c>
      <c r="C2" s="2" t="s">
        <v>73</v>
      </c>
      <c r="D2" s="2" t="s">
        <v>73</v>
      </c>
    </row>
    <row r="3" spans="1:4">
      <c r="A3" s="3" t="s">
        <v>245</v>
      </c>
    </row>
    <row r="4" spans="1:4">
      <c r="A4" s="4" t="s">
        <v>246</v>
      </c>
      <c r="B4" s="7" t="n">
        <v>708000</v>
      </c>
    </row>
    <row r="5" spans="1:4">
      <c r="A5" s="4" t="s">
        <v>247</v>
      </c>
      <c r="B5" s="7" t="n">
        <v>0</v>
      </c>
      <c r="D5" s="7" t="n">
        <v>250000</v>
      </c>
    </row>
    <row r="6" spans="1:4">
      <c r="A6" s="4" t="s">
        <v>248</v>
      </c>
    </row>
    <row r="7" spans="1:4">
      <c r="A7" s="3" t="s">
        <v>245</v>
      </c>
    </row>
    <row r="8" spans="1:4">
      <c r="A8" s="4" t="s">
        <v>247</v>
      </c>
      <c r="C8" s="7" t="n">
        <v>227000</v>
      </c>
      <c r="D8" s="5" t="n">
        <v>227000</v>
      </c>
    </row>
    <row r="9" spans="1:4">
      <c r="A9" s="4" t="s">
        <v>249</v>
      </c>
      <c r="C9" s="7" t="n">
        <v>0</v>
      </c>
      <c r="D9"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2</v>
      </c>
      <c r="C1" s="2" t="s">
        <v>23</v>
      </c>
    </row>
    <row r="2" spans="1:3">
      <c r="A2" s="3" t="s">
        <v>61</v>
      </c>
    </row>
    <row r="3" spans="1:3">
      <c r="A3" s="4" t="s">
        <v>62</v>
      </c>
      <c r="B3" s="7" t="n">
        <v>42</v>
      </c>
      <c r="C3" s="7" t="n">
        <v>111</v>
      </c>
    </row>
    <row r="4" spans="1:3">
      <c r="A4" s="4" t="s">
        <v>63</v>
      </c>
      <c r="B4" s="8" t="n">
        <v>0.001</v>
      </c>
      <c r="C4" s="8" t="n">
        <v>0.001</v>
      </c>
    </row>
    <row r="5" spans="1:3">
      <c r="A5" s="4" t="s">
        <v>64</v>
      </c>
      <c r="B5" s="5" t="n">
        <v>50000000</v>
      </c>
      <c r="C5" s="5" t="n">
        <v>5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600000000</v>
      </c>
      <c r="C9" s="5" t="n">
        <v>600000000</v>
      </c>
    </row>
    <row r="10" spans="1:3">
      <c r="A10" s="4" t="s">
        <v>69</v>
      </c>
      <c r="B10" s="5" t="n">
        <v>43304000</v>
      </c>
      <c r="C10" s="5" t="n">
        <v>42708000</v>
      </c>
    </row>
    <row r="11" spans="1:3">
      <c r="A11" s="4" t="s">
        <v>70</v>
      </c>
      <c r="B11" s="5" t="n">
        <v>43304000</v>
      </c>
      <c r="C11" s="5" t="n">
        <v>427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2</v>
      </c>
      <c r="D1" s="2" t="s">
        <v>1</v>
      </c>
    </row>
    <row r="2" spans="1:5">
      <c r="B2" s="2" t="s">
        <v>22</v>
      </c>
      <c r="C2" s="2" t="s">
        <v>73</v>
      </c>
      <c r="D2" s="2" t="s">
        <v>22</v>
      </c>
      <c r="E2" s="2" t="s">
        <v>73</v>
      </c>
    </row>
    <row r="3" spans="1:5">
      <c r="A3" s="3" t="s">
        <v>251</v>
      </c>
    </row>
    <row r="4" spans="1:5">
      <c r="A4" s="4" t="s">
        <v>92</v>
      </c>
      <c r="B4" s="7" t="n">
        <v>-11423</v>
      </c>
      <c r="C4" s="7" t="n">
        <v>-6639</v>
      </c>
      <c r="D4" s="7" t="n">
        <v>-20758</v>
      </c>
      <c r="E4" s="7" t="n">
        <v>-17485</v>
      </c>
    </row>
    <row r="5" spans="1:5">
      <c r="A5" s="4" t="s">
        <v>252</v>
      </c>
      <c r="B5" s="5" t="n">
        <v>43208</v>
      </c>
      <c r="C5" s="5" t="n">
        <v>41038</v>
      </c>
      <c r="D5" s="5" t="n">
        <v>42932</v>
      </c>
      <c r="E5" s="5" t="n">
        <v>40820</v>
      </c>
    </row>
    <row r="6" spans="1:5">
      <c r="A6" s="4" t="s">
        <v>253</v>
      </c>
      <c r="B6" s="9" t="n">
        <v>-0.26</v>
      </c>
      <c r="C6" s="9" t="n">
        <v>-0.16</v>
      </c>
      <c r="D6" s="9" t="n">
        <v>-0.48</v>
      </c>
      <c r="E6" s="9" t="n">
        <v>-0.43</v>
      </c>
    </row>
    <row r="7" spans="1:5">
      <c r="A7" s="3" t="s">
        <v>254</v>
      </c>
    </row>
    <row r="8" spans="1:5">
      <c r="A8" s="4" t="s">
        <v>255</v>
      </c>
      <c r="B8" s="5" t="n">
        <v>9472</v>
      </c>
      <c r="C8" s="5" t="n">
        <v>9504</v>
      </c>
      <c r="D8" s="5" t="n">
        <v>9472</v>
      </c>
      <c r="E8" s="5" t="n">
        <v>9504</v>
      </c>
    </row>
    <row r="9" spans="1:5">
      <c r="A9" s="4" t="s">
        <v>256</v>
      </c>
    </row>
    <row r="10" spans="1:5">
      <c r="A10" s="3" t="s">
        <v>254</v>
      </c>
    </row>
    <row r="11" spans="1:5">
      <c r="A11" s="4" t="s">
        <v>255</v>
      </c>
      <c r="B11" s="5" t="n">
        <v>6410</v>
      </c>
      <c r="C11" s="5" t="n">
        <v>5111</v>
      </c>
      <c r="D11" s="5" t="n">
        <v>6410</v>
      </c>
      <c r="E11" s="5" t="n">
        <v>5111</v>
      </c>
    </row>
    <row r="12" spans="1:5">
      <c r="A12" s="4" t="s">
        <v>257</v>
      </c>
    </row>
    <row r="13" spans="1:5">
      <c r="A13" s="3" t="s">
        <v>254</v>
      </c>
    </row>
    <row r="14" spans="1:5">
      <c r="A14" s="4" t="s">
        <v>255</v>
      </c>
      <c r="B14" s="5" t="n">
        <v>3062</v>
      </c>
      <c r="C14" s="5" t="n">
        <v>4393</v>
      </c>
      <c r="D14" s="5" t="n">
        <v>3062</v>
      </c>
      <c r="E14" s="5" t="n">
        <v>43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2</v>
      </c>
      <c r="C1" s="2" t="s">
        <v>23</v>
      </c>
    </row>
    <row r="2" spans="1:3">
      <c r="A2" s="3" t="s">
        <v>259</v>
      </c>
    </row>
    <row r="3" spans="1:3">
      <c r="A3" s="4" t="s">
        <v>260</v>
      </c>
      <c r="B3" s="7" t="n">
        <v>90384</v>
      </c>
      <c r="C3" s="7" t="n">
        <v>95318</v>
      </c>
    </row>
    <row r="4" spans="1:3">
      <c r="A4" s="4" t="s">
        <v>261</v>
      </c>
    </row>
    <row r="5" spans="1:3">
      <c r="A5" s="3" t="s">
        <v>259</v>
      </c>
    </row>
    <row r="6" spans="1:3">
      <c r="A6" s="4" t="s">
        <v>260</v>
      </c>
      <c r="B6" s="5" t="n">
        <v>4396</v>
      </c>
      <c r="C6" s="5" t="n">
        <v>7041</v>
      </c>
    </row>
    <row r="7" spans="1:3">
      <c r="A7" s="4" t="s">
        <v>262</v>
      </c>
    </row>
    <row r="8" spans="1:3">
      <c r="A8" s="3" t="s">
        <v>259</v>
      </c>
    </row>
    <row r="9" spans="1:3">
      <c r="A9" s="4" t="s">
        <v>260</v>
      </c>
      <c r="B9" s="5" t="n">
        <v>4396</v>
      </c>
      <c r="C9" s="5" t="n">
        <v>5641</v>
      </c>
    </row>
    <row r="10" spans="1:3">
      <c r="A10" s="4" t="s">
        <v>263</v>
      </c>
    </row>
    <row r="11" spans="1:3">
      <c r="A11" s="3" t="s">
        <v>259</v>
      </c>
    </row>
    <row r="12" spans="1:3">
      <c r="A12" s="4" t="s">
        <v>260</v>
      </c>
      <c r="C12" s="5" t="n">
        <v>1400</v>
      </c>
    </row>
    <row r="13" spans="1:3">
      <c r="A13" s="4" t="s">
        <v>146</v>
      </c>
    </row>
    <row r="14" spans="1:3">
      <c r="A14" s="3" t="s">
        <v>259</v>
      </c>
    </row>
    <row r="15" spans="1:3">
      <c r="A15" s="4" t="s">
        <v>264</v>
      </c>
      <c r="B15" s="5" t="n">
        <v>103871</v>
      </c>
      <c r="C15" s="5" t="n">
        <v>109367</v>
      </c>
    </row>
    <row r="16" spans="1:3">
      <c r="A16" s="4" t="s">
        <v>265</v>
      </c>
      <c r="B16" s="5" t="n">
        <v>32</v>
      </c>
      <c r="C16" s="5" t="n">
        <v>274</v>
      </c>
    </row>
    <row r="17" spans="1:3">
      <c r="A17" s="4" t="s">
        <v>266</v>
      </c>
      <c r="B17" s="5" t="n">
        <v>-221</v>
      </c>
      <c r="C17" s="5" t="n">
        <v>-15</v>
      </c>
    </row>
    <row r="18" spans="1:3">
      <c r="A18" s="4" t="s">
        <v>260</v>
      </c>
      <c r="B18" s="5" t="n">
        <v>103682</v>
      </c>
      <c r="C18" s="5" t="n">
        <v>109626</v>
      </c>
    </row>
    <row r="19" spans="1:3">
      <c r="A19" s="4" t="s">
        <v>267</v>
      </c>
    </row>
    <row r="20" spans="1:3">
      <c r="A20" s="3" t="s">
        <v>259</v>
      </c>
    </row>
    <row r="21" spans="1:3">
      <c r="A21" s="4" t="s">
        <v>264</v>
      </c>
      <c r="B21" s="5" t="n">
        <v>17694</v>
      </c>
      <c r="C21" s="5" t="n">
        <v>21349</v>
      </c>
    </row>
    <row r="22" spans="1:3">
      <c r="A22" s="4" t="s">
        <v>265</v>
      </c>
      <c r="B22" s="5" t="n">
        <v>0</v>
      </c>
      <c r="C22" s="5" t="n">
        <v>0</v>
      </c>
    </row>
    <row r="23" spans="1:3">
      <c r="A23" s="4" t="s">
        <v>266</v>
      </c>
      <c r="B23" s="5" t="n">
        <v>0</v>
      </c>
      <c r="C23" s="5" t="n">
        <v>0</v>
      </c>
    </row>
    <row r="24" spans="1:3">
      <c r="A24" s="4" t="s">
        <v>260</v>
      </c>
      <c r="B24" s="5" t="n">
        <v>17694</v>
      </c>
      <c r="C24" s="5" t="n">
        <v>21349</v>
      </c>
    </row>
    <row r="25" spans="1:3">
      <c r="A25" s="4" t="s">
        <v>268</v>
      </c>
    </row>
    <row r="26" spans="1:3">
      <c r="A26" s="3" t="s">
        <v>259</v>
      </c>
    </row>
    <row r="27" spans="1:3">
      <c r="A27" s="4" t="s">
        <v>264</v>
      </c>
      <c r="B27" s="5" t="n">
        <v>13298</v>
      </c>
      <c r="C27" s="5" t="n">
        <v>14308</v>
      </c>
    </row>
    <row r="28" spans="1:3">
      <c r="A28" s="4" t="s">
        <v>265</v>
      </c>
      <c r="B28" s="5" t="n">
        <v>0</v>
      </c>
      <c r="C28" s="5" t="n">
        <v>0</v>
      </c>
    </row>
    <row r="29" spans="1:3">
      <c r="A29" s="4" t="s">
        <v>266</v>
      </c>
      <c r="B29" s="5" t="n">
        <v>0</v>
      </c>
      <c r="C29" s="5" t="n">
        <v>0</v>
      </c>
    </row>
    <row r="30" spans="1:3">
      <c r="A30" s="4" t="s">
        <v>260</v>
      </c>
      <c r="B30" s="5" t="n">
        <v>13298</v>
      </c>
      <c r="C30" s="5" t="n">
        <v>14308</v>
      </c>
    </row>
    <row r="31" spans="1:3">
      <c r="A31" s="4" t="s">
        <v>269</v>
      </c>
    </row>
    <row r="32" spans="1:3">
      <c r="A32" s="3" t="s">
        <v>259</v>
      </c>
    </row>
    <row r="33" spans="1:3">
      <c r="A33" s="4" t="s">
        <v>264</v>
      </c>
      <c r="B33" s="5" t="n">
        <v>4396</v>
      </c>
      <c r="C33" s="5" t="n">
        <v>7041</v>
      </c>
    </row>
    <row r="34" spans="1:3">
      <c r="A34" s="4" t="s">
        <v>265</v>
      </c>
      <c r="B34" s="5" t="n">
        <v>0</v>
      </c>
      <c r="C34" s="5" t="n">
        <v>0</v>
      </c>
    </row>
    <row r="35" spans="1:3">
      <c r="A35" s="4" t="s">
        <v>266</v>
      </c>
      <c r="B35" s="5" t="n">
        <v>0</v>
      </c>
      <c r="C35" s="5" t="n">
        <v>0</v>
      </c>
    </row>
    <row r="36" spans="1:3">
      <c r="A36" s="4" t="s">
        <v>260</v>
      </c>
      <c r="B36" s="5" t="n">
        <v>4396</v>
      </c>
      <c r="C36" s="5" t="n">
        <v>7041</v>
      </c>
    </row>
    <row r="37" spans="1:3">
      <c r="A37" s="4" t="s">
        <v>270</v>
      </c>
    </row>
    <row r="38" spans="1:3">
      <c r="A38" s="3" t="s">
        <v>259</v>
      </c>
    </row>
    <row r="39" spans="1:3">
      <c r="A39" s="4" t="s">
        <v>264</v>
      </c>
      <c r="B39" s="5" t="n">
        <v>4396</v>
      </c>
      <c r="C39" s="5" t="n">
        <v>5641</v>
      </c>
    </row>
    <row r="40" spans="1:3">
      <c r="A40" s="4" t="s">
        <v>265</v>
      </c>
      <c r="B40" s="5" t="n">
        <v>0</v>
      </c>
      <c r="C40" s="5" t="n">
        <v>0</v>
      </c>
    </row>
    <row r="41" spans="1:3">
      <c r="A41" s="4" t="s">
        <v>266</v>
      </c>
      <c r="B41" s="5" t="n">
        <v>0</v>
      </c>
      <c r="C41" s="5" t="n">
        <v>0</v>
      </c>
    </row>
    <row r="42" spans="1:3">
      <c r="A42" s="4" t="s">
        <v>260</v>
      </c>
      <c r="B42" s="5" t="n">
        <v>4396</v>
      </c>
      <c r="C42" s="5" t="n">
        <v>5641</v>
      </c>
    </row>
    <row r="43" spans="1:3">
      <c r="A43" s="4" t="s">
        <v>271</v>
      </c>
    </row>
    <row r="44" spans="1:3">
      <c r="A44" s="3" t="s">
        <v>259</v>
      </c>
    </row>
    <row r="45" spans="1:3">
      <c r="A45" s="4" t="s">
        <v>264</v>
      </c>
      <c r="C45" s="5" t="n">
        <v>1400</v>
      </c>
    </row>
    <row r="46" spans="1:3">
      <c r="A46" s="4" t="s">
        <v>265</v>
      </c>
      <c r="C46" s="5" t="n">
        <v>0</v>
      </c>
    </row>
    <row r="47" spans="1:3">
      <c r="A47" s="4" t="s">
        <v>266</v>
      </c>
      <c r="C47" s="5" t="n">
        <v>0</v>
      </c>
    </row>
    <row r="48" spans="1:3">
      <c r="A48" s="4" t="s">
        <v>260</v>
      </c>
      <c r="C48" s="5" t="n">
        <v>1400</v>
      </c>
    </row>
    <row r="49" spans="1:3">
      <c r="A49" s="4" t="s">
        <v>272</v>
      </c>
    </row>
    <row r="50" spans="1:3">
      <c r="A50" s="3" t="s">
        <v>259</v>
      </c>
    </row>
    <row r="51" spans="1:3">
      <c r="A51" s="4" t="s">
        <v>264</v>
      </c>
      <c r="B51" s="5" t="n">
        <v>86177</v>
      </c>
      <c r="C51" s="5" t="n">
        <v>88018</v>
      </c>
    </row>
    <row r="52" spans="1:3">
      <c r="A52" s="4" t="s">
        <v>265</v>
      </c>
      <c r="B52" s="5" t="n">
        <v>32</v>
      </c>
      <c r="C52" s="5" t="n">
        <v>274</v>
      </c>
    </row>
    <row r="53" spans="1:3">
      <c r="A53" s="4" t="s">
        <v>266</v>
      </c>
      <c r="B53" s="5" t="n">
        <v>-221</v>
      </c>
      <c r="C53" s="5" t="n">
        <v>-15</v>
      </c>
    </row>
    <row r="54" spans="1:3">
      <c r="A54" s="4" t="s">
        <v>260</v>
      </c>
      <c r="B54" s="5" t="n">
        <v>85988</v>
      </c>
      <c r="C54" s="5" t="n">
        <v>88277</v>
      </c>
    </row>
    <row r="55" spans="1:3">
      <c r="A55" s="4" t="s">
        <v>273</v>
      </c>
    </row>
    <row r="56" spans="1:3">
      <c r="A56" s="3" t="s">
        <v>259</v>
      </c>
    </row>
    <row r="57" spans="1:3">
      <c r="A57" s="4" t="s">
        <v>264</v>
      </c>
      <c r="B57" s="5" t="n">
        <v>1265</v>
      </c>
      <c r="C57" s="5" t="n">
        <v>1699</v>
      </c>
    </row>
    <row r="58" spans="1:3">
      <c r="A58" s="4" t="s">
        <v>265</v>
      </c>
      <c r="B58" s="5" t="n">
        <v>0</v>
      </c>
      <c r="C58" s="5" t="n">
        <v>3</v>
      </c>
    </row>
    <row r="59" spans="1:3">
      <c r="A59" s="4" t="s">
        <v>266</v>
      </c>
      <c r="B59" s="5" t="n">
        <v>-2</v>
      </c>
      <c r="C59" s="5" t="n">
        <v>0</v>
      </c>
    </row>
    <row r="60" spans="1:3">
      <c r="A60" s="4" t="s">
        <v>260</v>
      </c>
      <c r="B60" s="5" t="n">
        <v>1263</v>
      </c>
      <c r="C60" s="5" t="n">
        <v>1702</v>
      </c>
    </row>
    <row r="61" spans="1:3">
      <c r="A61" s="4" t="s">
        <v>274</v>
      </c>
    </row>
    <row r="62" spans="1:3">
      <c r="A62" s="3" t="s">
        <v>259</v>
      </c>
    </row>
    <row r="63" spans="1:3">
      <c r="A63" s="4" t="s">
        <v>264</v>
      </c>
      <c r="B63" s="5" t="n">
        <v>3184</v>
      </c>
      <c r="C63" s="5" t="n">
        <v>5907</v>
      </c>
    </row>
    <row r="64" spans="1:3">
      <c r="A64" s="4" t="s">
        <v>265</v>
      </c>
      <c r="B64" s="5" t="n">
        <v>0</v>
      </c>
      <c r="C64" s="5" t="n">
        <v>22</v>
      </c>
    </row>
    <row r="65" spans="1:3">
      <c r="A65" s="4" t="s">
        <v>266</v>
      </c>
      <c r="B65" s="5" t="n">
        <v>-16</v>
      </c>
      <c r="C65" s="5" t="n">
        <v>0</v>
      </c>
    </row>
    <row r="66" spans="1:3">
      <c r="A66" s="4" t="s">
        <v>260</v>
      </c>
      <c r="B66" s="5" t="n">
        <v>3168</v>
      </c>
      <c r="C66" s="5" t="n">
        <v>5929</v>
      </c>
    </row>
    <row r="67" spans="1:3">
      <c r="A67" s="4" t="s">
        <v>275</v>
      </c>
    </row>
    <row r="68" spans="1:3">
      <c r="A68" s="3" t="s">
        <v>259</v>
      </c>
    </row>
    <row r="69" spans="1:3">
      <c r="A69" s="4" t="s">
        <v>264</v>
      </c>
      <c r="B69" s="5" t="n">
        <v>8231</v>
      </c>
      <c r="C69" s="5" t="n">
        <v>10160</v>
      </c>
    </row>
    <row r="70" spans="1:3">
      <c r="A70" s="4" t="s">
        <v>265</v>
      </c>
      <c r="B70" s="5" t="n">
        <v>5</v>
      </c>
      <c r="C70" s="5" t="n">
        <v>17</v>
      </c>
    </row>
    <row r="71" spans="1:3">
      <c r="A71" s="4" t="s">
        <v>266</v>
      </c>
      <c r="B71" s="5" t="n">
        <v>-9</v>
      </c>
      <c r="C71" s="5" t="n">
        <v>-2</v>
      </c>
    </row>
    <row r="72" spans="1:3">
      <c r="A72" s="4" t="s">
        <v>260</v>
      </c>
      <c r="B72" s="5" t="n">
        <v>8227</v>
      </c>
      <c r="C72" s="5" t="n">
        <v>10175</v>
      </c>
    </row>
    <row r="73" spans="1:3">
      <c r="A73" s="4" t="s">
        <v>276</v>
      </c>
    </row>
    <row r="74" spans="1:3">
      <c r="A74" s="3" t="s">
        <v>259</v>
      </c>
    </row>
    <row r="75" spans="1:3">
      <c r="A75" s="4" t="s">
        <v>264</v>
      </c>
      <c r="B75" s="5" t="n">
        <v>9017</v>
      </c>
      <c r="C75" s="5" t="n">
        <v>6004</v>
      </c>
    </row>
    <row r="76" spans="1:3">
      <c r="A76" s="4" t="s">
        <v>265</v>
      </c>
      <c r="B76" s="5" t="n">
        <v>2</v>
      </c>
      <c r="C76" s="5" t="n">
        <v>14</v>
      </c>
    </row>
    <row r="77" spans="1:3">
      <c r="A77" s="4" t="s">
        <v>266</v>
      </c>
      <c r="B77" s="5" t="n">
        <v>-4</v>
      </c>
      <c r="C77" s="5" t="n">
        <v>0</v>
      </c>
    </row>
    <row r="78" spans="1:3">
      <c r="A78" s="4" t="s">
        <v>260</v>
      </c>
      <c r="B78" s="5" t="n">
        <v>9015</v>
      </c>
      <c r="C78" s="5" t="n">
        <v>6018</v>
      </c>
    </row>
    <row r="79" spans="1:3">
      <c r="A79" s="4" t="s">
        <v>277</v>
      </c>
    </row>
    <row r="80" spans="1:3">
      <c r="A80" s="3" t="s">
        <v>259</v>
      </c>
    </row>
    <row r="81" spans="1:3">
      <c r="A81" s="4" t="s">
        <v>264</v>
      </c>
      <c r="B81" s="5" t="n">
        <v>3243</v>
      </c>
      <c r="C81" s="5" t="n">
        <v>3494</v>
      </c>
    </row>
    <row r="82" spans="1:3">
      <c r="A82" s="4" t="s">
        <v>265</v>
      </c>
      <c r="B82" s="5" t="n">
        <v>0</v>
      </c>
      <c r="C82" s="5" t="n">
        <v>1</v>
      </c>
    </row>
    <row r="83" spans="1:3">
      <c r="A83" s="4" t="s">
        <v>266</v>
      </c>
      <c r="B83" s="5" t="n">
        <v>0</v>
      </c>
      <c r="C83" s="5" t="n">
        <v>0</v>
      </c>
    </row>
    <row r="84" spans="1:3">
      <c r="A84" s="4" t="s">
        <v>260</v>
      </c>
      <c r="B84" s="5" t="n">
        <v>3243</v>
      </c>
      <c r="C84" s="5" t="n">
        <v>3495</v>
      </c>
    </row>
    <row r="85" spans="1:3">
      <c r="A85" s="4" t="s">
        <v>278</v>
      </c>
    </row>
    <row r="86" spans="1:3">
      <c r="A86" s="3" t="s">
        <v>259</v>
      </c>
    </row>
    <row r="87" spans="1:3">
      <c r="A87" s="4" t="s">
        <v>264</v>
      </c>
      <c r="B87" s="5" t="n">
        <v>751</v>
      </c>
    </row>
    <row r="88" spans="1:3">
      <c r="A88" s="4" t="s">
        <v>265</v>
      </c>
      <c r="B88" s="5" t="n">
        <v>0</v>
      </c>
    </row>
    <row r="89" spans="1:3">
      <c r="A89" s="4" t="s">
        <v>266</v>
      </c>
      <c r="B89" s="5" t="n">
        <v>-2</v>
      </c>
    </row>
    <row r="90" spans="1:3">
      <c r="A90" s="4" t="s">
        <v>260</v>
      </c>
      <c r="B90" s="5" t="n">
        <v>749</v>
      </c>
    </row>
    <row r="91" spans="1:3">
      <c r="A91" s="4" t="s">
        <v>279</v>
      </c>
    </row>
    <row r="92" spans="1:3">
      <c r="A92" s="3" t="s">
        <v>259</v>
      </c>
    </row>
    <row r="93" spans="1:3">
      <c r="A93" s="4" t="s">
        <v>264</v>
      </c>
      <c r="B93" s="5" t="n">
        <v>60486</v>
      </c>
      <c r="C93" s="5" t="n">
        <v>60754</v>
      </c>
    </row>
    <row r="94" spans="1:3">
      <c r="A94" s="4" t="s">
        <v>265</v>
      </c>
      <c r="B94" s="5" t="n">
        <v>25</v>
      </c>
      <c r="C94" s="5" t="n">
        <v>217</v>
      </c>
    </row>
    <row r="95" spans="1:3">
      <c r="A95" s="4" t="s">
        <v>266</v>
      </c>
      <c r="B95" s="5" t="n">
        <v>-188</v>
      </c>
      <c r="C95" s="5" t="n">
        <v>-13</v>
      </c>
    </row>
    <row r="96" spans="1:3">
      <c r="A96" s="4" t="s">
        <v>260</v>
      </c>
      <c r="B96" s="7" t="n">
        <v>60323</v>
      </c>
      <c r="C96" s="7" t="n">
        <v>609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35</v>
      </c>
    </row>
    <row r="2" spans="1:2">
      <c r="A2" s="4" t="s">
        <v>264</v>
      </c>
    </row>
    <row r="3" spans="1:2">
      <c r="A3" s="3" t="s">
        <v>259</v>
      </c>
    </row>
    <row r="4" spans="1:2">
      <c r="A4" s="4" t="s">
        <v>281</v>
      </c>
      <c r="B4" s="7" t="n">
        <v>38058</v>
      </c>
    </row>
    <row r="5" spans="1:2">
      <c r="A5" s="4" t="s">
        <v>282</v>
      </c>
      <c r="B5" s="5" t="n">
        <v>29036</v>
      </c>
    </row>
    <row r="6" spans="1:2">
      <c r="A6" s="4" t="s">
        <v>283</v>
      </c>
      <c r="B6" s="5" t="n">
        <v>19083</v>
      </c>
    </row>
    <row r="7" spans="1:2">
      <c r="A7" s="4" t="s">
        <v>241</v>
      </c>
      <c r="B7" s="5" t="n">
        <v>86177</v>
      </c>
    </row>
    <row r="8" spans="1:2">
      <c r="A8" s="4" t="s">
        <v>260</v>
      </c>
    </row>
    <row r="9" spans="1:2">
      <c r="A9" s="3" t="s">
        <v>259</v>
      </c>
    </row>
    <row r="10" spans="1:2">
      <c r="A10" s="4" t="s">
        <v>281</v>
      </c>
      <c r="B10" s="5" t="n">
        <v>38052</v>
      </c>
    </row>
    <row r="11" spans="1:2">
      <c r="A11" s="4" t="s">
        <v>282</v>
      </c>
      <c r="B11" s="5" t="n">
        <v>28995</v>
      </c>
    </row>
    <row r="12" spans="1:2">
      <c r="A12" s="4" t="s">
        <v>283</v>
      </c>
      <c r="B12" s="5" t="n">
        <v>18941</v>
      </c>
    </row>
    <row r="13" spans="1:2">
      <c r="A13" s="4" t="s">
        <v>241</v>
      </c>
      <c r="B13" s="7" t="n">
        <v>859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2</v>
      </c>
      <c r="C2" s="2" t="s">
        <v>73</v>
      </c>
      <c r="D2" s="2" t="s">
        <v>23</v>
      </c>
    </row>
    <row r="3" spans="1:4">
      <c r="A3" s="3" t="s">
        <v>285</v>
      </c>
    </row>
    <row r="4" spans="1:4">
      <c r="A4" s="4" t="s">
        <v>260</v>
      </c>
      <c r="B4" s="7" t="n">
        <v>90384</v>
      </c>
      <c r="D4" s="7" t="n">
        <v>95318</v>
      </c>
    </row>
    <row r="5" spans="1:4">
      <c r="A5" s="4" t="s">
        <v>113</v>
      </c>
      <c r="B5" s="5" t="n">
        <v>237</v>
      </c>
      <c r="C5" s="7" t="n">
        <v>381</v>
      </c>
    </row>
    <row r="6" spans="1:4">
      <c r="A6" s="4" t="s">
        <v>272</v>
      </c>
    </row>
    <row r="7" spans="1:4">
      <c r="A7" s="3" t="s">
        <v>285</v>
      </c>
    </row>
    <row r="8" spans="1:4">
      <c r="A8" s="4" t="s">
        <v>260</v>
      </c>
      <c r="B8" s="5" t="n">
        <v>85988</v>
      </c>
      <c r="D8" s="5" t="n">
        <v>88277</v>
      </c>
    </row>
    <row r="9" spans="1:4">
      <c r="A9" s="4" t="s">
        <v>274</v>
      </c>
    </row>
    <row r="10" spans="1:4">
      <c r="A10" s="3" t="s">
        <v>285</v>
      </c>
    </row>
    <row r="11" spans="1:4">
      <c r="A11" s="4" t="s">
        <v>260</v>
      </c>
      <c r="B11" s="5" t="n">
        <v>3168</v>
      </c>
      <c r="D11" s="5" t="n">
        <v>5929</v>
      </c>
    </row>
    <row r="12" spans="1:4">
      <c r="A12" s="4" t="s">
        <v>273</v>
      </c>
    </row>
    <row r="13" spans="1:4">
      <c r="A13" s="3" t="s">
        <v>285</v>
      </c>
    </row>
    <row r="14" spans="1:4">
      <c r="A14" s="4" t="s">
        <v>260</v>
      </c>
      <c r="B14" s="5" t="n">
        <v>1263</v>
      </c>
      <c r="D14" s="5" t="n">
        <v>1702</v>
      </c>
    </row>
    <row r="15" spans="1:4">
      <c r="A15" s="4" t="s">
        <v>275</v>
      </c>
    </row>
    <row r="16" spans="1:4">
      <c r="A16" s="3" t="s">
        <v>285</v>
      </c>
    </row>
    <row r="17" spans="1:4">
      <c r="A17" s="4" t="s">
        <v>260</v>
      </c>
      <c r="B17" s="5" t="n">
        <v>8227</v>
      </c>
      <c r="D17" s="5" t="n">
        <v>10175</v>
      </c>
    </row>
    <row r="18" spans="1:4">
      <c r="A18" s="4" t="s">
        <v>276</v>
      </c>
    </row>
    <row r="19" spans="1:4">
      <c r="A19" s="3" t="s">
        <v>285</v>
      </c>
    </row>
    <row r="20" spans="1:4">
      <c r="A20" s="4" t="s">
        <v>260</v>
      </c>
      <c r="B20" s="5" t="n">
        <v>9015</v>
      </c>
      <c r="D20" s="5" t="n">
        <v>6018</v>
      </c>
    </row>
    <row r="21" spans="1:4">
      <c r="A21" s="4" t="s">
        <v>277</v>
      </c>
    </row>
    <row r="22" spans="1:4">
      <c r="A22" s="3" t="s">
        <v>285</v>
      </c>
    </row>
    <row r="23" spans="1:4">
      <c r="A23" s="4" t="s">
        <v>260</v>
      </c>
      <c r="B23" s="5" t="n">
        <v>3243</v>
      </c>
      <c r="D23" s="5" t="n">
        <v>3495</v>
      </c>
    </row>
    <row r="24" spans="1:4">
      <c r="A24" s="4" t="s">
        <v>278</v>
      </c>
    </row>
    <row r="25" spans="1:4">
      <c r="A25" s="3" t="s">
        <v>285</v>
      </c>
    </row>
    <row r="26" spans="1:4">
      <c r="A26" s="4" t="s">
        <v>260</v>
      </c>
      <c r="B26" s="5" t="n">
        <v>749</v>
      </c>
    </row>
    <row r="27" spans="1:4">
      <c r="A27" s="4" t="s">
        <v>279</v>
      </c>
    </row>
    <row r="28" spans="1:4">
      <c r="A28" s="3" t="s">
        <v>285</v>
      </c>
    </row>
    <row r="29" spans="1:4">
      <c r="A29" s="4" t="s">
        <v>260</v>
      </c>
      <c r="B29" s="5" t="n">
        <v>60323</v>
      </c>
      <c r="D29" s="5" t="n">
        <v>60958</v>
      </c>
    </row>
    <row r="30" spans="1:4">
      <c r="A30" s="4" t="s">
        <v>261</v>
      </c>
    </row>
    <row r="31" spans="1:4">
      <c r="A31" s="3" t="s">
        <v>285</v>
      </c>
    </row>
    <row r="32" spans="1:4">
      <c r="A32" s="4" t="s">
        <v>260</v>
      </c>
      <c r="B32" s="5" t="n">
        <v>4396</v>
      </c>
      <c r="D32" s="5" t="n">
        <v>7041</v>
      </c>
    </row>
    <row r="33" spans="1:4">
      <c r="A33" s="4" t="s">
        <v>262</v>
      </c>
    </row>
    <row r="34" spans="1:4">
      <c r="A34" s="3" t="s">
        <v>285</v>
      </c>
    </row>
    <row r="35" spans="1:4">
      <c r="A35" s="4" t="s">
        <v>260</v>
      </c>
      <c r="B35" s="5" t="n">
        <v>4396</v>
      </c>
      <c r="D35" s="5" t="n">
        <v>5641</v>
      </c>
    </row>
    <row r="36" spans="1:4">
      <c r="A36" s="4" t="s">
        <v>263</v>
      </c>
    </row>
    <row r="37" spans="1:4">
      <c r="A37" s="3" t="s">
        <v>285</v>
      </c>
    </row>
    <row r="38" spans="1:4">
      <c r="A38" s="4" t="s">
        <v>260</v>
      </c>
      <c r="D38" s="5" t="n">
        <v>1400</v>
      </c>
    </row>
    <row r="39" spans="1:4">
      <c r="A39" s="4" t="s">
        <v>286</v>
      </c>
    </row>
    <row r="40" spans="1:4">
      <c r="A40" s="3" t="s">
        <v>285</v>
      </c>
    </row>
    <row r="41" spans="1:4">
      <c r="A41" s="4" t="s">
        <v>260</v>
      </c>
      <c r="B41" s="5" t="n">
        <v>5659</v>
      </c>
      <c r="D41" s="5" t="n">
        <v>7343</v>
      </c>
    </row>
    <row r="42" spans="1:4">
      <c r="A42" s="4" t="s">
        <v>287</v>
      </c>
    </row>
    <row r="43" spans="1:4">
      <c r="A43" s="3" t="s">
        <v>285</v>
      </c>
    </row>
    <row r="44" spans="1:4">
      <c r="A44" s="4" t="s">
        <v>260</v>
      </c>
      <c r="B44" s="5" t="n">
        <v>1263</v>
      </c>
      <c r="D44" s="5" t="n">
        <v>1702</v>
      </c>
    </row>
    <row r="45" spans="1:4">
      <c r="A45" s="4" t="s">
        <v>288</v>
      </c>
    </row>
    <row r="46" spans="1:4">
      <c r="A46" s="3" t="s">
        <v>285</v>
      </c>
    </row>
    <row r="47" spans="1:4">
      <c r="A47" s="4" t="s">
        <v>260</v>
      </c>
      <c r="B47" s="5" t="n">
        <v>0</v>
      </c>
      <c r="D47" s="5" t="n">
        <v>0</v>
      </c>
    </row>
    <row r="48" spans="1:4">
      <c r="A48" s="4" t="s">
        <v>289</v>
      </c>
    </row>
    <row r="49" spans="1:4">
      <c r="A49" s="3" t="s">
        <v>285</v>
      </c>
    </row>
    <row r="50" spans="1:4">
      <c r="A50" s="4" t="s">
        <v>260</v>
      </c>
      <c r="B50" s="5" t="n">
        <v>1263</v>
      </c>
      <c r="D50" s="5" t="n">
        <v>1702</v>
      </c>
    </row>
    <row r="51" spans="1:4">
      <c r="A51" s="4" t="s">
        <v>290</v>
      </c>
    </row>
    <row r="52" spans="1:4">
      <c r="A52" s="3" t="s">
        <v>285</v>
      </c>
    </row>
    <row r="53" spans="1:4">
      <c r="A53" s="4" t="s">
        <v>260</v>
      </c>
      <c r="B53" s="5" t="n">
        <v>0</v>
      </c>
      <c r="D53" s="5" t="n">
        <v>0</v>
      </c>
    </row>
    <row r="54" spans="1:4">
      <c r="A54" s="4" t="s">
        <v>291</v>
      </c>
    </row>
    <row r="55" spans="1:4">
      <c r="A55" s="3" t="s">
        <v>285</v>
      </c>
    </row>
    <row r="56" spans="1:4">
      <c r="A56" s="4" t="s">
        <v>260</v>
      </c>
      <c r="B56" s="5" t="n">
        <v>0</v>
      </c>
      <c r="D56" s="5" t="n">
        <v>0</v>
      </c>
    </row>
    <row r="57" spans="1:4">
      <c r="A57" s="4" t="s">
        <v>292</v>
      </c>
    </row>
    <row r="58" spans="1:4">
      <c r="A58" s="3" t="s">
        <v>285</v>
      </c>
    </row>
    <row r="59" spans="1:4">
      <c r="A59" s="4" t="s">
        <v>260</v>
      </c>
      <c r="B59" s="5" t="n">
        <v>0</v>
      </c>
      <c r="D59" s="5" t="n">
        <v>0</v>
      </c>
    </row>
    <row r="60" spans="1:4">
      <c r="A60" s="4" t="s">
        <v>293</v>
      </c>
    </row>
    <row r="61" spans="1:4">
      <c r="A61" s="3" t="s">
        <v>285</v>
      </c>
    </row>
    <row r="62" spans="1:4">
      <c r="A62" s="4" t="s">
        <v>260</v>
      </c>
      <c r="B62" s="5" t="n">
        <v>0</v>
      </c>
    </row>
    <row r="63" spans="1:4">
      <c r="A63" s="4" t="s">
        <v>294</v>
      </c>
    </row>
    <row r="64" spans="1:4">
      <c r="A64" s="3" t="s">
        <v>285</v>
      </c>
    </row>
    <row r="65" spans="1:4">
      <c r="A65" s="4" t="s">
        <v>260</v>
      </c>
      <c r="B65" s="5" t="n">
        <v>0</v>
      </c>
      <c r="D65" s="5" t="n">
        <v>0</v>
      </c>
    </row>
    <row r="66" spans="1:4">
      <c r="A66" s="4" t="s">
        <v>295</v>
      </c>
    </row>
    <row r="67" spans="1:4">
      <c r="A67" s="3" t="s">
        <v>285</v>
      </c>
    </row>
    <row r="68" spans="1:4">
      <c r="A68" s="4" t="s">
        <v>260</v>
      </c>
      <c r="B68" s="5" t="n">
        <v>4396</v>
      </c>
      <c r="D68" s="5" t="n">
        <v>5641</v>
      </c>
    </row>
    <row r="69" spans="1:4">
      <c r="A69" s="4" t="s">
        <v>296</v>
      </c>
    </row>
    <row r="70" spans="1:4">
      <c r="A70" s="3" t="s">
        <v>285</v>
      </c>
    </row>
    <row r="71" spans="1:4">
      <c r="A71" s="4" t="s">
        <v>260</v>
      </c>
      <c r="B71" s="5" t="n">
        <v>4396</v>
      </c>
      <c r="D71" s="5" t="n">
        <v>5641</v>
      </c>
    </row>
    <row r="72" spans="1:4">
      <c r="A72" s="4" t="s">
        <v>297</v>
      </c>
    </row>
    <row r="73" spans="1:4">
      <c r="A73" s="3" t="s">
        <v>285</v>
      </c>
    </row>
    <row r="74" spans="1:4">
      <c r="A74" s="4" t="s">
        <v>260</v>
      </c>
      <c r="D74" s="5" t="n">
        <v>0</v>
      </c>
    </row>
    <row r="75" spans="1:4">
      <c r="A75" s="4" t="s">
        <v>298</v>
      </c>
    </row>
    <row r="76" spans="1:4">
      <c r="A76" s="3" t="s">
        <v>285</v>
      </c>
    </row>
    <row r="77" spans="1:4">
      <c r="A77" s="4" t="s">
        <v>260</v>
      </c>
      <c r="B77" s="5" t="n">
        <v>84725</v>
      </c>
      <c r="D77" s="5" t="n">
        <v>87975</v>
      </c>
    </row>
    <row r="78" spans="1:4">
      <c r="A78" s="4" t="s">
        <v>299</v>
      </c>
    </row>
    <row r="79" spans="1:4">
      <c r="A79" s="3" t="s">
        <v>285</v>
      </c>
    </row>
    <row r="80" spans="1:4">
      <c r="A80" s="4" t="s">
        <v>260</v>
      </c>
      <c r="B80" s="5" t="n">
        <v>84725</v>
      </c>
      <c r="D80" s="5" t="n">
        <v>86575</v>
      </c>
    </row>
    <row r="81" spans="1:4">
      <c r="A81" s="4" t="s">
        <v>300</v>
      </c>
    </row>
    <row r="82" spans="1:4">
      <c r="A82" s="3" t="s">
        <v>285</v>
      </c>
    </row>
    <row r="83" spans="1:4">
      <c r="A83" s="4" t="s">
        <v>260</v>
      </c>
      <c r="B83" s="5" t="n">
        <v>3168</v>
      </c>
      <c r="D83" s="5" t="n">
        <v>5929</v>
      </c>
    </row>
    <row r="84" spans="1:4">
      <c r="A84" s="4" t="s">
        <v>301</v>
      </c>
    </row>
    <row r="85" spans="1:4">
      <c r="A85" s="3" t="s">
        <v>285</v>
      </c>
    </row>
    <row r="86" spans="1:4">
      <c r="A86" s="4" t="s">
        <v>260</v>
      </c>
      <c r="B86" s="5" t="n">
        <v>0</v>
      </c>
      <c r="D86" s="5" t="n">
        <v>0</v>
      </c>
    </row>
    <row r="87" spans="1:4">
      <c r="A87" s="4" t="s">
        <v>302</v>
      </c>
    </row>
    <row r="88" spans="1:4">
      <c r="A88" s="3" t="s">
        <v>285</v>
      </c>
    </row>
    <row r="89" spans="1:4">
      <c r="A89" s="4" t="s">
        <v>260</v>
      </c>
      <c r="B89" s="5" t="n">
        <v>8227</v>
      </c>
      <c r="D89" s="5" t="n">
        <v>10175</v>
      </c>
    </row>
    <row r="90" spans="1:4">
      <c r="A90" s="4" t="s">
        <v>303</v>
      </c>
    </row>
    <row r="91" spans="1:4">
      <c r="A91" s="3" t="s">
        <v>285</v>
      </c>
    </row>
    <row r="92" spans="1:4">
      <c r="A92" s="4" t="s">
        <v>260</v>
      </c>
      <c r="B92" s="5" t="n">
        <v>9015</v>
      </c>
      <c r="D92" s="5" t="n">
        <v>6018</v>
      </c>
    </row>
    <row r="93" spans="1:4">
      <c r="A93" s="4" t="s">
        <v>304</v>
      </c>
    </row>
    <row r="94" spans="1:4">
      <c r="A94" s="3" t="s">
        <v>285</v>
      </c>
    </row>
    <row r="95" spans="1:4">
      <c r="A95" s="4" t="s">
        <v>260</v>
      </c>
      <c r="B95" s="5" t="n">
        <v>3243</v>
      </c>
      <c r="D95" s="5" t="n">
        <v>3495</v>
      </c>
    </row>
    <row r="96" spans="1:4">
      <c r="A96" s="4" t="s">
        <v>305</v>
      </c>
    </row>
    <row r="97" spans="1:4">
      <c r="A97" s="3" t="s">
        <v>285</v>
      </c>
    </row>
    <row r="98" spans="1:4">
      <c r="A98" s="4" t="s">
        <v>260</v>
      </c>
      <c r="B98" s="5" t="n">
        <v>749</v>
      </c>
    </row>
    <row r="99" spans="1:4">
      <c r="A99" s="4" t="s">
        <v>306</v>
      </c>
    </row>
    <row r="100" spans="1:4">
      <c r="A100" s="3" t="s">
        <v>285</v>
      </c>
    </row>
    <row r="101" spans="1:4">
      <c r="A101" s="4" t="s">
        <v>260</v>
      </c>
      <c r="B101" s="5" t="n">
        <v>60323</v>
      </c>
      <c r="D101" s="5" t="n">
        <v>60958</v>
      </c>
    </row>
    <row r="102" spans="1:4">
      <c r="A102" s="4" t="s">
        <v>307</v>
      </c>
    </row>
    <row r="103" spans="1:4">
      <c r="A103" s="3" t="s">
        <v>285</v>
      </c>
    </row>
    <row r="104" spans="1:4">
      <c r="A104" s="4" t="s">
        <v>260</v>
      </c>
      <c r="B104" s="5" t="n">
        <v>0</v>
      </c>
      <c r="D104" s="5" t="n">
        <v>1400</v>
      </c>
    </row>
    <row r="105" spans="1:4">
      <c r="A105" s="4" t="s">
        <v>308</v>
      </c>
    </row>
    <row r="106" spans="1:4">
      <c r="A106" s="3" t="s">
        <v>285</v>
      </c>
    </row>
    <row r="107" spans="1:4">
      <c r="A107" s="4" t="s">
        <v>260</v>
      </c>
      <c r="B107" s="5" t="n">
        <v>0</v>
      </c>
      <c r="D107" s="5" t="n">
        <v>0</v>
      </c>
    </row>
    <row r="108" spans="1:4">
      <c r="A108" s="4" t="s">
        <v>309</v>
      </c>
    </row>
    <row r="109" spans="1:4">
      <c r="A109" s="3" t="s">
        <v>285</v>
      </c>
    </row>
    <row r="110" spans="1:4">
      <c r="A110" s="4" t="s">
        <v>260</v>
      </c>
      <c r="D110" s="5" t="n">
        <v>1400</v>
      </c>
    </row>
    <row r="111" spans="1:4">
      <c r="A111" s="4" t="s">
        <v>310</v>
      </c>
    </row>
    <row r="112" spans="1:4">
      <c r="A112" s="3" t="s">
        <v>285</v>
      </c>
    </row>
    <row r="113" spans="1:4">
      <c r="A113" s="4" t="s">
        <v>260</v>
      </c>
      <c r="B113" s="5" t="n">
        <v>0</v>
      </c>
      <c r="D113" s="5" t="n">
        <v>0</v>
      </c>
    </row>
    <row r="114" spans="1:4">
      <c r="A114" s="4" t="s">
        <v>311</v>
      </c>
    </row>
    <row r="115" spans="1:4">
      <c r="A115" s="3" t="s">
        <v>285</v>
      </c>
    </row>
    <row r="116" spans="1:4">
      <c r="A116" s="4" t="s">
        <v>260</v>
      </c>
      <c r="B116" s="5" t="n">
        <v>0</v>
      </c>
      <c r="D116" s="5" t="n">
        <v>0</v>
      </c>
    </row>
    <row r="117" spans="1:4">
      <c r="A117" s="4" t="s">
        <v>312</v>
      </c>
    </row>
    <row r="118" spans="1:4">
      <c r="A118" s="3" t="s">
        <v>285</v>
      </c>
    </row>
    <row r="119" spans="1:4">
      <c r="A119" s="4" t="s">
        <v>260</v>
      </c>
      <c r="B119" s="5" t="n">
        <v>0</v>
      </c>
      <c r="D119" s="5" t="n">
        <v>0</v>
      </c>
    </row>
    <row r="120" spans="1:4">
      <c r="A120" s="4" t="s">
        <v>313</v>
      </c>
    </row>
    <row r="121" spans="1:4">
      <c r="A121" s="3" t="s">
        <v>285</v>
      </c>
    </row>
    <row r="122" spans="1:4">
      <c r="A122" s="4" t="s">
        <v>260</v>
      </c>
      <c r="B122" s="5" t="n">
        <v>0</v>
      </c>
      <c r="D122" s="5" t="n">
        <v>0</v>
      </c>
    </row>
    <row r="123" spans="1:4">
      <c r="A123" s="4" t="s">
        <v>314</v>
      </c>
    </row>
    <row r="124" spans="1:4">
      <c r="A124" s="3" t="s">
        <v>285</v>
      </c>
    </row>
    <row r="125" spans="1:4">
      <c r="A125" s="4" t="s">
        <v>260</v>
      </c>
      <c r="B125" s="5" t="n">
        <v>0</v>
      </c>
      <c r="D125" s="5" t="n">
        <v>0</v>
      </c>
    </row>
    <row r="126" spans="1:4">
      <c r="A126" s="4" t="s">
        <v>315</v>
      </c>
    </row>
    <row r="127" spans="1:4">
      <c r="A127" s="3" t="s">
        <v>285</v>
      </c>
    </row>
    <row r="128" spans="1:4">
      <c r="A128" s="4" t="s">
        <v>260</v>
      </c>
      <c r="B128" s="5" t="n">
        <v>0</v>
      </c>
      <c r="D128" s="5" t="n">
        <v>0</v>
      </c>
    </row>
    <row r="129" spans="1:4">
      <c r="A129" s="4" t="s">
        <v>316</v>
      </c>
    </row>
    <row r="130" spans="1:4">
      <c r="A130" s="3" t="s">
        <v>285</v>
      </c>
    </row>
    <row r="131" spans="1:4">
      <c r="A131" s="4" t="s">
        <v>260</v>
      </c>
      <c r="B131" s="5" t="n">
        <v>0</v>
      </c>
      <c r="D131" s="5" t="n">
        <v>0</v>
      </c>
    </row>
    <row r="132" spans="1:4">
      <c r="A132" s="4" t="s">
        <v>317</v>
      </c>
    </row>
    <row r="133" spans="1:4">
      <c r="A133" s="3" t="s">
        <v>285</v>
      </c>
    </row>
    <row r="134" spans="1:4">
      <c r="A134" s="4" t="s">
        <v>260</v>
      </c>
      <c r="B134" s="5" t="n">
        <v>0</v>
      </c>
    </row>
    <row r="135" spans="1:4">
      <c r="A135" s="4" t="s">
        <v>318</v>
      </c>
    </row>
    <row r="136" spans="1:4">
      <c r="A136" s="3" t="s">
        <v>285</v>
      </c>
    </row>
    <row r="137" spans="1:4">
      <c r="A137" s="4" t="s">
        <v>260</v>
      </c>
      <c r="B137" s="5" t="n">
        <v>0</v>
      </c>
      <c r="D137" s="5" t="n">
        <v>0</v>
      </c>
    </row>
    <row r="138" spans="1:4">
      <c r="A138" s="4" t="s">
        <v>319</v>
      </c>
    </row>
    <row r="139" spans="1:4">
      <c r="A139" s="3" t="s">
        <v>285</v>
      </c>
    </row>
    <row r="140" spans="1:4">
      <c r="A140" s="4" t="s">
        <v>260</v>
      </c>
      <c r="B140" s="5" t="n">
        <v>0</v>
      </c>
      <c r="D140" s="5" t="n">
        <v>0</v>
      </c>
    </row>
    <row r="141" spans="1:4">
      <c r="A141" s="4" t="s">
        <v>320</v>
      </c>
    </row>
    <row r="142" spans="1:4">
      <c r="A142" s="3" t="s">
        <v>285</v>
      </c>
    </row>
    <row r="143" spans="1:4">
      <c r="A143" s="4" t="s">
        <v>260</v>
      </c>
      <c r="B143" s="7" t="n">
        <v>0</v>
      </c>
      <c r="D143" s="5" t="n">
        <v>0</v>
      </c>
    </row>
    <row r="144" spans="1:4">
      <c r="A144" s="4" t="s">
        <v>321</v>
      </c>
    </row>
    <row r="145" spans="1:4">
      <c r="A145" s="3" t="s">
        <v>285</v>
      </c>
    </row>
    <row r="146" spans="1:4">
      <c r="A146" s="4" t="s">
        <v>260</v>
      </c>
      <c r="D14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2</v>
      </c>
      <c r="D1" s="2" t="s">
        <v>1</v>
      </c>
    </row>
    <row r="2" spans="1:6">
      <c r="B2" s="2" t="s">
        <v>22</v>
      </c>
      <c r="C2" s="2" t="s">
        <v>73</v>
      </c>
      <c r="D2" s="2" t="s">
        <v>22</v>
      </c>
      <c r="E2" s="2" t="s">
        <v>73</v>
      </c>
      <c r="F2" s="2" t="s">
        <v>23</v>
      </c>
    </row>
    <row r="3" spans="1:6">
      <c r="A3" s="3" t="s">
        <v>153</v>
      </c>
    </row>
    <row r="4" spans="1:6">
      <c r="A4" s="4" t="s">
        <v>323</v>
      </c>
      <c r="B4" s="7" t="n">
        <v>31300000</v>
      </c>
      <c r="D4" s="7" t="n">
        <v>31300000</v>
      </c>
      <c r="F4" s="7" t="n">
        <v>31300000</v>
      </c>
    </row>
    <row r="5" spans="1:6">
      <c r="A5" s="4" t="s">
        <v>324</v>
      </c>
      <c r="B5" s="5" t="n">
        <v>13875000</v>
      </c>
      <c r="D5" s="5" t="n">
        <v>13875000</v>
      </c>
      <c r="F5" s="5" t="n">
        <v>13875000</v>
      </c>
    </row>
    <row r="6" spans="1:6">
      <c r="A6" s="4" t="s">
        <v>325</v>
      </c>
      <c r="B6" s="5" t="n">
        <v>-9728000</v>
      </c>
      <c r="D6" s="5" t="n">
        <v>-9728000</v>
      </c>
      <c r="F6" s="5" t="n">
        <v>-9210000</v>
      </c>
    </row>
    <row r="7" spans="1:6">
      <c r="A7" s="4" t="s">
        <v>326</v>
      </c>
      <c r="B7" s="5" t="n">
        <v>4147000</v>
      </c>
      <c r="D7" s="5" t="n">
        <v>4147000</v>
      </c>
      <c r="F7" s="5" t="n">
        <v>4665000</v>
      </c>
    </row>
    <row r="8" spans="1:6">
      <c r="A8" s="4" t="s">
        <v>327</v>
      </c>
      <c r="B8" s="5" t="n">
        <v>258000</v>
      </c>
      <c r="C8" s="7" t="n">
        <v>307000</v>
      </c>
      <c r="D8" s="5" t="n">
        <v>518000</v>
      </c>
      <c r="E8" s="7" t="n">
        <v>1016000</v>
      </c>
    </row>
    <row r="9" spans="1:6">
      <c r="A9" s="3" t="s">
        <v>328</v>
      </c>
    </row>
    <row r="10" spans="1:6">
      <c r="A10" s="4" t="s">
        <v>329</v>
      </c>
      <c r="B10" s="5" t="n">
        <v>9431000</v>
      </c>
      <c r="D10" s="5" t="n">
        <v>9431000</v>
      </c>
      <c r="F10" s="5" t="n">
        <v>9308000</v>
      </c>
    </row>
    <row r="11" spans="1:6">
      <c r="A11" s="4" t="s">
        <v>330</v>
      </c>
      <c r="B11" s="5" t="n">
        <v>14408000</v>
      </c>
      <c r="D11" s="5" t="n">
        <v>14408000</v>
      </c>
      <c r="F11" s="5" t="n">
        <v>15331000</v>
      </c>
    </row>
    <row r="12" spans="1:6">
      <c r="A12" s="4" t="s">
        <v>331</v>
      </c>
      <c r="B12" s="5" t="n">
        <v>7274000</v>
      </c>
      <c r="D12" s="5" t="n">
        <v>7274000</v>
      </c>
      <c r="F12" s="5" t="n">
        <v>1576000</v>
      </c>
    </row>
    <row r="13" spans="1:6">
      <c r="A13" s="4" t="s">
        <v>332</v>
      </c>
      <c r="B13" s="5" t="n">
        <v>10261000</v>
      </c>
      <c r="D13" s="5" t="n">
        <v>10261000</v>
      </c>
      <c r="F13" s="5" t="n">
        <v>10059000</v>
      </c>
    </row>
    <row r="14" spans="1:6">
      <c r="A14" s="4" t="s">
        <v>42</v>
      </c>
      <c r="B14" s="5" t="n">
        <v>41374000</v>
      </c>
      <c r="D14" s="5" t="n">
        <v>41374000</v>
      </c>
      <c r="F14" s="7" t="n">
        <v>36274000</v>
      </c>
    </row>
    <row r="15" spans="1:6">
      <c r="A15" s="3" t="s">
        <v>333</v>
      </c>
    </row>
    <row r="16" spans="1:6">
      <c r="A16" s="5" t="n">
        <v>2017</v>
      </c>
      <c r="B16" s="5" t="n">
        <v>513000</v>
      </c>
      <c r="D16" s="5" t="n">
        <v>513000</v>
      </c>
    </row>
    <row r="17" spans="1:6">
      <c r="A17" s="5" t="n">
        <v>2018</v>
      </c>
      <c r="B17" s="5" t="n">
        <v>1000000</v>
      </c>
      <c r="D17" s="5" t="n">
        <v>1000000</v>
      </c>
    </row>
    <row r="18" spans="1:6">
      <c r="A18" s="5" t="n">
        <v>2019</v>
      </c>
      <c r="B18" s="5" t="n">
        <v>1000000</v>
      </c>
      <c r="D18" s="5" t="n">
        <v>1000000</v>
      </c>
    </row>
    <row r="19" spans="1:6">
      <c r="A19" s="5" t="n">
        <v>2020</v>
      </c>
      <c r="B19" s="5" t="n">
        <v>1000000</v>
      </c>
      <c r="D19" s="5" t="n">
        <v>1000000</v>
      </c>
    </row>
    <row r="20" spans="1:6">
      <c r="A20" s="5" t="n">
        <v>2021</v>
      </c>
      <c r="B20" s="7" t="n">
        <v>592000</v>
      </c>
      <c r="D20" s="7" t="n">
        <v>59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6"/>
    <col customWidth="1" max="2" min="2" width="21"/>
    <col customWidth="1" max="3" min="3" width="26"/>
    <col customWidth="1" max="4" min="4" width="21"/>
    <col customWidth="1" max="5" min="5" width="32"/>
    <col customWidth="1" max="6" min="6" width="21"/>
    <col customWidth="1" max="7" min="7" width="21"/>
  </cols>
  <sheetData>
    <row r="1" spans="1:7">
      <c r="A1" s="1" t="s">
        <v>334</v>
      </c>
      <c r="B1" s="2" t="s">
        <v>335</v>
      </c>
      <c r="C1" s="2" t="s">
        <v>336</v>
      </c>
      <c r="D1" s="2" t="s">
        <v>337</v>
      </c>
      <c r="E1" s="2" t="s">
        <v>338</v>
      </c>
      <c r="F1" s="2" t="s">
        <v>337</v>
      </c>
      <c r="G1" s="2" t="s">
        <v>339</v>
      </c>
    </row>
    <row r="2" spans="1:7">
      <c r="A2" s="3" t="s">
        <v>340</v>
      </c>
    </row>
    <row r="3" spans="1:7">
      <c r="A3" s="4" t="s">
        <v>241</v>
      </c>
      <c r="C3" s="7" t="n">
        <v>13455000</v>
      </c>
      <c r="E3" s="7" t="n">
        <v>13455000</v>
      </c>
    </row>
    <row r="4" spans="1:7">
      <c r="A4" s="10" t="n">
        <v>2017</v>
      </c>
      <c r="C4" s="5" t="n">
        <v>2033000</v>
      </c>
      <c r="E4" s="5" t="n">
        <v>2033000</v>
      </c>
    </row>
    <row r="5" spans="1:7">
      <c r="A5" s="10" t="n">
        <v>2018</v>
      </c>
      <c r="C5" s="5" t="n">
        <v>3971000</v>
      </c>
      <c r="E5" s="5" t="n">
        <v>3971000</v>
      </c>
    </row>
    <row r="6" spans="1:7">
      <c r="A6" s="10" t="n">
        <v>2019</v>
      </c>
      <c r="C6" s="5" t="n">
        <v>3536000</v>
      </c>
      <c r="E6" s="5" t="n">
        <v>3536000</v>
      </c>
    </row>
    <row r="7" spans="1:7">
      <c r="A7" s="10" t="n">
        <v>2020</v>
      </c>
      <c r="C7" s="5" t="n">
        <v>2123000</v>
      </c>
      <c r="E7" s="5" t="n">
        <v>2123000</v>
      </c>
    </row>
    <row r="8" spans="1:7">
      <c r="A8" s="10" t="n">
        <v>2021</v>
      </c>
      <c r="C8" s="5" t="n">
        <v>1792000</v>
      </c>
      <c r="E8" s="5" t="n">
        <v>1792000</v>
      </c>
    </row>
    <row r="9" spans="1:7">
      <c r="A9" s="4" t="s">
        <v>341</v>
      </c>
      <c r="C9" s="5" t="n">
        <v>0</v>
      </c>
      <c r="E9" s="5" t="n">
        <v>0</v>
      </c>
    </row>
    <row r="10" spans="1:7">
      <c r="A10" s="3" t="s">
        <v>342</v>
      </c>
    </row>
    <row r="11" spans="1:7">
      <c r="A11" s="4" t="s">
        <v>241</v>
      </c>
      <c r="C11" s="5" t="n">
        <v>5081000</v>
      </c>
      <c r="E11" s="5" t="n">
        <v>5081000</v>
      </c>
    </row>
    <row r="12" spans="1:7">
      <c r="A12" s="10" t="n">
        <v>2017</v>
      </c>
      <c r="C12" s="5" t="n">
        <v>1901000</v>
      </c>
      <c r="E12" s="5" t="n">
        <v>1901000</v>
      </c>
    </row>
    <row r="13" spans="1:7">
      <c r="A13" s="10" t="n">
        <v>2018</v>
      </c>
      <c r="C13" s="5" t="n">
        <v>1846000</v>
      </c>
      <c r="E13" s="5" t="n">
        <v>1846000</v>
      </c>
    </row>
    <row r="14" spans="1:7">
      <c r="A14" s="10" t="n">
        <v>2019</v>
      </c>
      <c r="C14" s="5" t="n">
        <v>382000</v>
      </c>
      <c r="E14" s="5" t="n">
        <v>382000</v>
      </c>
    </row>
    <row r="15" spans="1:7">
      <c r="A15" s="10" t="n">
        <v>2020</v>
      </c>
      <c r="C15" s="5" t="n">
        <v>217000</v>
      </c>
      <c r="E15" s="5" t="n">
        <v>217000</v>
      </c>
    </row>
    <row r="16" spans="1:7">
      <c r="A16" s="10" t="n">
        <v>2021</v>
      </c>
      <c r="C16" s="5" t="n">
        <v>217000</v>
      </c>
      <c r="E16" s="5" t="n">
        <v>217000</v>
      </c>
    </row>
    <row r="17" spans="1:7">
      <c r="A17" s="4" t="s">
        <v>341</v>
      </c>
      <c r="C17" s="5" t="n">
        <v>518000</v>
      </c>
      <c r="E17" s="5" t="n">
        <v>518000</v>
      </c>
    </row>
    <row r="18" spans="1:7">
      <c r="A18" s="3" t="s">
        <v>343</v>
      </c>
    </row>
    <row r="19" spans="1:7">
      <c r="A19" s="4" t="s">
        <v>343</v>
      </c>
      <c r="C19" s="5" t="n">
        <v>18536000</v>
      </c>
      <c r="E19" s="5" t="n">
        <v>18536000</v>
      </c>
    </row>
    <row r="20" spans="1:7">
      <c r="A20" s="4" t="s">
        <v>344</v>
      </c>
      <c r="C20" s="5" t="n">
        <v>3934000</v>
      </c>
      <c r="E20" s="5" t="n">
        <v>3934000</v>
      </c>
    </row>
    <row r="21" spans="1:7">
      <c r="A21" s="4" t="s">
        <v>345</v>
      </c>
      <c r="C21" s="5" t="n">
        <v>5817000</v>
      </c>
      <c r="E21" s="5" t="n">
        <v>5817000</v>
      </c>
    </row>
    <row r="22" spans="1:7">
      <c r="A22" s="4" t="s">
        <v>346</v>
      </c>
      <c r="C22" s="5" t="n">
        <v>3918000</v>
      </c>
      <c r="E22" s="5" t="n">
        <v>3918000</v>
      </c>
    </row>
    <row r="23" spans="1:7">
      <c r="A23" s="4" t="s">
        <v>347</v>
      </c>
      <c r="C23" s="5" t="n">
        <v>2340000</v>
      </c>
      <c r="E23" s="5" t="n">
        <v>2340000</v>
      </c>
    </row>
    <row r="24" spans="1:7">
      <c r="A24" s="4" t="s">
        <v>348</v>
      </c>
      <c r="C24" s="5" t="n">
        <v>2009000</v>
      </c>
      <c r="E24" s="5" t="n">
        <v>2009000</v>
      </c>
    </row>
    <row r="25" spans="1:7">
      <c r="A25" s="4" t="s">
        <v>349</v>
      </c>
      <c r="C25" s="5" t="n">
        <v>518000</v>
      </c>
      <c r="E25" s="5" t="n">
        <v>518000</v>
      </c>
    </row>
    <row r="26" spans="1:7">
      <c r="A26" s="3" t="s">
        <v>350</v>
      </c>
    </row>
    <row r="27" spans="1:7">
      <c r="A27" s="4" t="s">
        <v>85</v>
      </c>
      <c r="C27" s="5" t="n">
        <v>6424000</v>
      </c>
      <c r="D27" s="7" t="n">
        <v>750000</v>
      </c>
      <c r="E27" s="7" t="n">
        <v>6424000</v>
      </c>
      <c r="F27" s="7" t="n">
        <v>750000</v>
      </c>
    </row>
    <row r="28" spans="1:7">
      <c r="A28" s="4" t="s">
        <v>351</v>
      </c>
      <c r="C28" s="7" t="n">
        <v>726000</v>
      </c>
    </row>
    <row r="29" spans="1:7">
      <c r="A29" s="4" t="s">
        <v>352</v>
      </c>
    </row>
    <row r="30" spans="1:7">
      <c r="A30" s="3" t="s">
        <v>350</v>
      </c>
    </row>
    <row r="31" spans="1:7">
      <c r="A31" s="4" t="s">
        <v>353</v>
      </c>
      <c r="G31" s="7" t="n">
        <v>850000</v>
      </c>
    </row>
    <row r="32" spans="1:7">
      <c r="A32" s="4" t="s">
        <v>354</v>
      </c>
    </row>
    <row r="33" spans="1:7">
      <c r="A33" s="3" t="s">
        <v>350</v>
      </c>
    </row>
    <row r="34" spans="1:7">
      <c r="A34" s="4" t="s">
        <v>355</v>
      </c>
      <c r="E34" s="5" t="n">
        <v>2</v>
      </c>
    </row>
    <row r="35" spans="1:7">
      <c r="A35" s="4" t="s">
        <v>356</v>
      </c>
      <c r="C35" s="5" t="n">
        <v>2</v>
      </c>
      <c r="E35" s="5" t="n">
        <v>2</v>
      </c>
    </row>
    <row r="36" spans="1:7">
      <c r="A36" s="4" t="s">
        <v>357</v>
      </c>
    </row>
    <row r="37" spans="1:7">
      <c r="A37" s="3" t="s">
        <v>350</v>
      </c>
    </row>
    <row r="38" spans="1:7">
      <c r="A38" s="4" t="s">
        <v>85</v>
      </c>
      <c r="B38" s="7" t="n">
        <v>8000000</v>
      </c>
    </row>
    <row r="39" spans="1:7">
      <c r="A39" s="4" t="s">
        <v>358</v>
      </c>
      <c r="B39" s="7" t="n">
        <v>7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2</v>
      </c>
      <c r="C2" s="2" t="s">
        <v>73</v>
      </c>
      <c r="D2" s="2" t="s">
        <v>22</v>
      </c>
      <c r="E2" s="2" t="s">
        <v>73</v>
      </c>
    </row>
    <row r="3" spans="1:5">
      <c r="A3" s="3" t="s">
        <v>360</v>
      </c>
    </row>
    <row r="4" spans="1:5">
      <c r="A4" s="4" t="s">
        <v>98</v>
      </c>
      <c r="B4" s="7" t="n">
        <v>-1988</v>
      </c>
      <c r="C4" s="7" t="n">
        <v>-3180</v>
      </c>
      <c r="D4" s="7" t="n">
        <v>-4529</v>
      </c>
      <c r="E4" s="7" t="n">
        <v>-6267</v>
      </c>
    </row>
    <row r="5" spans="1:5">
      <c r="A5" s="4" t="s">
        <v>361</v>
      </c>
    </row>
    <row r="6" spans="1:5">
      <c r="A6" s="3" t="s">
        <v>360</v>
      </c>
    </row>
    <row r="7" spans="1:5">
      <c r="A7" s="4" t="s">
        <v>362</v>
      </c>
      <c r="D7" s="5" t="n">
        <v>1666666</v>
      </c>
    </row>
    <row r="8" spans="1:5">
      <c r="A8" s="4" t="s">
        <v>363</v>
      </c>
    </row>
    <row r="9" spans="1:5">
      <c r="A9" s="3" t="s">
        <v>360</v>
      </c>
    </row>
    <row r="10" spans="1:5">
      <c r="A10" s="4" t="s">
        <v>364</v>
      </c>
      <c r="D10" s="5" t="n">
        <v>951000</v>
      </c>
    </row>
    <row r="11" spans="1:5">
      <c r="A11" s="4" t="s">
        <v>365</v>
      </c>
      <c r="D11" s="5" t="n">
        <v>853000</v>
      </c>
    </row>
    <row r="12" spans="1:5">
      <c r="A12" s="4" t="s">
        <v>366</v>
      </c>
      <c r="D12" s="5" t="n">
        <v>338000</v>
      </c>
    </row>
    <row r="13" spans="1:5">
      <c r="A13" s="4" t="s">
        <v>98</v>
      </c>
      <c r="B13" s="7" t="n">
        <v>-1435</v>
      </c>
      <c r="C13" s="7" t="n">
        <v>-2739</v>
      </c>
      <c r="D13" s="7" t="n">
        <v>-3502</v>
      </c>
      <c r="E13" s="7" t="n">
        <v>-5416</v>
      </c>
    </row>
    <row r="14" spans="1:5">
      <c r="A14" s="4" t="s">
        <v>367</v>
      </c>
    </row>
    <row r="15" spans="1:5">
      <c r="A15" s="3" t="s">
        <v>360</v>
      </c>
    </row>
    <row r="16" spans="1:5">
      <c r="A16" s="4" t="s">
        <v>364</v>
      </c>
      <c r="D16" s="5" t="n">
        <v>106000</v>
      </c>
    </row>
    <row r="17" spans="1:5">
      <c r="A17" s="4" t="s">
        <v>365</v>
      </c>
      <c r="D17" s="5" t="n">
        <v>0</v>
      </c>
    </row>
    <row r="18" spans="1:5">
      <c r="A18" s="4" t="s">
        <v>366</v>
      </c>
      <c r="B18" s="5" t="n">
        <v>70000</v>
      </c>
      <c r="D18" s="5" t="n">
        <v>36000</v>
      </c>
    </row>
    <row r="19" spans="1:5">
      <c r="A19" s="4" t="s">
        <v>98</v>
      </c>
      <c r="B19" s="7" t="n">
        <v>546</v>
      </c>
    </row>
    <row r="20" spans="1:5">
      <c r="A20" s="4" t="s">
        <v>368</v>
      </c>
    </row>
    <row r="21" spans="1:5">
      <c r="A21" s="3" t="s">
        <v>360</v>
      </c>
    </row>
    <row r="22" spans="1:5">
      <c r="A22" s="4" t="s">
        <v>369</v>
      </c>
      <c r="D22" s="4" t="s">
        <v>370</v>
      </c>
    </row>
    <row r="23" spans="1:5">
      <c r="A23" s="4" t="s">
        <v>371</v>
      </c>
      <c r="D23" s="4" t="s">
        <v>372</v>
      </c>
    </row>
    <row r="24" spans="1:5">
      <c r="A24" s="4" t="s">
        <v>373</v>
      </c>
    </row>
    <row r="25" spans="1:5">
      <c r="A25" s="3" t="s">
        <v>360</v>
      </c>
    </row>
    <row r="26" spans="1:5">
      <c r="A26" s="4" t="s">
        <v>369</v>
      </c>
      <c r="D26" s="4" t="s">
        <v>374</v>
      </c>
    </row>
    <row r="27" spans="1:5">
      <c r="A27" s="4" t="s">
        <v>371</v>
      </c>
      <c r="D27" s="4" t="s">
        <v>3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3" t="s">
        <v>378</v>
      </c>
    </row>
    <row r="4" spans="1:2">
      <c r="A4" s="4" t="s">
        <v>379</v>
      </c>
      <c r="B4" s="5" t="n">
        <v>5370</v>
      </c>
    </row>
    <row r="5" spans="1:2">
      <c r="A5" s="4" t="s">
        <v>380</v>
      </c>
      <c r="B5" s="5" t="n">
        <v>1277</v>
      </c>
    </row>
    <row r="6" spans="1:2">
      <c r="A6" s="4" t="s">
        <v>381</v>
      </c>
      <c r="B6" s="5" t="n">
        <v>-36</v>
      </c>
    </row>
    <row r="7" spans="1:2">
      <c r="A7" s="4" t="s">
        <v>382</v>
      </c>
      <c r="B7" s="5" t="n">
        <v>-201</v>
      </c>
    </row>
    <row r="8" spans="1:2">
      <c r="A8" s="4" t="s">
        <v>383</v>
      </c>
      <c r="B8" s="5" t="n">
        <v>6410</v>
      </c>
    </row>
    <row r="9" spans="1:2">
      <c r="A9" s="4" t="s">
        <v>384</v>
      </c>
      <c r="B9" s="5" t="n">
        <v>5886</v>
      </c>
    </row>
    <row r="10" spans="1:2">
      <c r="A10" s="4" t="s">
        <v>385</v>
      </c>
      <c r="B10" s="5" t="n">
        <v>3182</v>
      </c>
    </row>
    <row r="11" spans="1:2">
      <c r="A11" s="3" t="s">
        <v>386</v>
      </c>
    </row>
    <row r="12" spans="1:2">
      <c r="A12" s="4" t="s">
        <v>387</v>
      </c>
      <c r="B12" s="9" t="n">
        <v>6.8</v>
      </c>
    </row>
    <row r="13" spans="1:2">
      <c r="A13" s="4" t="s">
        <v>388</v>
      </c>
      <c r="B13" s="11" t="n">
        <v>5.12</v>
      </c>
    </row>
    <row r="14" spans="1:2">
      <c r="A14" s="4" t="s">
        <v>389</v>
      </c>
      <c r="B14" s="11" t="n">
        <v>4.4</v>
      </c>
    </row>
    <row r="15" spans="1:2">
      <c r="A15" s="4" t="s">
        <v>390</v>
      </c>
      <c r="B15" s="11" t="n">
        <v>7.21</v>
      </c>
    </row>
    <row r="16" spans="1:2">
      <c r="A16" s="4" t="s">
        <v>387</v>
      </c>
      <c r="B16" s="11" t="n">
        <v>6.46</v>
      </c>
    </row>
    <row r="17" spans="1:2">
      <c r="A17" s="4" t="s">
        <v>391</v>
      </c>
      <c r="B17" s="11" t="n">
        <v>6.51</v>
      </c>
    </row>
    <row r="18" spans="1:2">
      <c r="A18" s="4" t="s">
        <v>392</v>
      </c>
      <c r="B18" s="9" t="n">
        <v>6.82</v>
      </c>
    </row>
    <row r="19" spans="1:2">
      <c r="A19" s="3" t="s">
        <v>393</v>
      </c>
    </row>
    <row r="20" spans="1:2">
      <c r="A20" s="4" t="s">
        <v>394</v>
      </c>
      <c r="B20" s="4" t="s">
        <v>395</v>
      </c>
    </row>
    <row r="21" spans="1:2">
      <c r="A21" s="4" t="s">
        <v>396</v>
      </c>
      <c r="B21" s="4" t="s">
        <v>397</v>
      </c>
    </row>
    <row r="22" spans="1:2">
      <c r="A22" s="4" t="s">
        <v>398</v>
      </c>
      <c r="B22" s="4" t="s">
        <v>399</v>
      </c>
    </row>
    <row r="23" spans="1:2">
      <c r="A23" s="3" t="s">
        <v>400</v>
      </c>
    </row>
    <row r="24" spans="1:2">
      <c r="A24" s="4" t="s">
        <v>401</v>
      </c>
      <c r="B24" s="7" t="n">
        <v>5706</v>
      </c>
    </row>
    <row r="25" spans="1:2">
      <c r="A25" s="4" t="s">
        <v>402</v>
      </c>
      <c r="B25" s="5" t="n">
        <v>5075</v>
      </c>
    </row>
    <row r="26" spans="1:2">
      <c r="A26" s="4" t="s">
        <v>403</v>
      </c>
      <c r="B26" s="7" t="n">
        <v>2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04</v>
      </c>
      <c r="B1" s="2" t="s">
        <v>72</v>
      </c>
      <c r="C1" s="2" t="s">
        <v>1</v>
      </c>
    </row>
    <row r="2" spans="1:3">
      <c r="B2" s="2" t="s">
        <v>405</v>
      </c>
      <c r="C2" s="2" t="s">
        <v>405</v>
      </c>
    </row>
    <row r="3" spans="1:3">
      <c r="A3" s="4" t="s">
        <v>363</v>
      </c>
    </row>
    <row r="4" spans="1:3">
      <c r="A4" s="3" t="s">
        <v>378</v>
      </c>
    </row>
    <row r="5" spans="1:3">
      <c r="A5" s="4" t="s">
        <v>406</v>
      </c>
      <c r="C5" s="5" t="n">
        <v>3302000</v>
      </c>
    </row>
    <row r="6" spans="1:3">
      <c r="A6" s="4" t="s">
        <v>407</v>
      </c>
      <c r="C6" s="5" t="n">
        <v>951000</v>
      </c>
    </row>
    <row r="7" spans="1:3">
      <c r="A7" s="4" t="s">
        <v>408</v>
      </c>
      <c r="C7" s="5" t="n">
        <v>-853000</v>
      </c>
    </row>
    <row r="8" spans="1:3">
      <c r="A8" s="4" t="s">
        <v>409</v>
      </c>
      <c r="C8" s="5" t="n">
        <v>-338000</v>
      </c>
    </row>
    <row r="9" spans="1:3">
      <c r="A9" s="4" t="s">
        <v>410</v>
      </c>
      <c r="B9" s="5" t="n">
        <v>3062000</v>
      </c>
      <c r="C9" s="5" t="n">
        <v>3062000</v>
      </c>
    </row>
    <row r="10" spans="1:3">
      <c r="A10" s="4" t="s">
        <v>411</v>
      </c>
      <c r="C10" s="4" t="s">
        <v>412</v>
      </c>
    </row>
    <row r="11" spans="1:3">
      <c r="A11" s="4" t="s">
        <v>413</v>
      </c>
      <c r="B11" s="7" t="n">
        <v>21589</v>
      </c>
      <c r="C11" s="7" t="n">
        <v>21589</v>
      </c>
    </row>
    <row r="12" spans="1:3">
      <c r="A12" s="4" t="s">
        <v>414</v>
      </c>
      <c r="B12" s="5" t="n">
        <v>2549000</v>
      </c>
      <c r="C12" s="5" t="n">
        <v>2549000</v>
      </c>
    </row>
    <row r="13" spans="1:3">
      <c r="A13" s="4" t="s">
        <v>415</v>
      </c>
      <c r="C13" s="4" t="s">
        <v>416</v>
      </c>
    </row>
    <row r="14" spans="1:3">
      <c r="A14" s="4" t="s">
        <v>417</v>
      </c>
      <c r="B14" s="7" t="n">
        <v>17970</v>
      </c>
      <c r="C14" s="7" t="n">
        <v>17970</v>
      </c>
    </row>
    <row r="15" spans="1:3">
      <c r="A15" s="4" t="s">
        <v>418</v>
      </c>
    </row>
    <row r="16" spans="1:3">
      <c r="A16" s="3" t="s">
        <v>378</v>
      </c>
    </row>
    <row r="17" spans="1:3">
      <c r="A17" s="4" t="s">
        <v>407</v>
      </c>
      <c r="C17" s="5" t="n">
        <v>106000</v>
      </c>
    </row>
    <row r="18" spans="1:3">
      <c r="A18" s="4" t="s">
        <v>408</v>
      </c>
      <c r="C18" s="5" t="n">
        <v>0</v>
      </c>
    </row>
    <row r="19" spans="1:3">
      <c r="A19" s="4" t="s">
        <v>409</v>
      </c>
      <c r="B19" s="5" t="n">
        <v>-70000</v>
      </c>
      <c r="C19" s="5" t="n">
        <v>-3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2</v>
      </c>
    </row>
    <row r="3" spans="1:2">
      <c r="A3" s="3" t="s">
        <v>420</v>
      </c>
    </row>
    <row r="4" spans="1:2">
      <c r="A4" s="4" t="s">
        <v>421</v>
      </c>
      <c r="B4" s="5" t="n">
        <v>1719000</v>
      </c>
    </row>
    <row r="5" spans="1:2">
      <c r="A5" s="4" t="s">
        <v>362</v>
      </c>
      <c r="B5" s="5" t="n">
        <v>1666666</v>
      </c>
    </row>
    <row r="6" spans="1:2">
      <c r="A6" s="4" t="s">
        <v>407</v>
      </c>
      <c r="B6" s="5" t="n">
        <v>-2228000</v>
      </c>
    </row>
    <row r="7" spans="1:2">
      <c r="A7" s="4" t="s">
        <v>422</v>
      </c>
      <c r="B7" s="5" t="n">
        <v>291000</v>
      </c>
    </row>
    <row r="8" spans="1:2">
      <c r="A8" s="4" t="s">
        <v>423</v>
      </c>
      <c r="B8" s="5" t="n">
        <v>539000</v>
      </c>
    </row>
    <row r="9" spans="1:2">
      <c r="A9" s="4" t="s">
        <v>421</v>
      </c>
      <c r="B9" s="5" t="n">
        <v>198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2</v>
      </c>
      <c r="C2" s="2" t="s">
        <v>73</v>
      </c>
      <c r="D2" s="2" t="s">
        <v>22</v>
      </c>
      <c r="E2" s="2" t="s">
        <v>73</v>
      </c>
    </row>
    <row r="3" spans="1:5">
      <c r="A3" s="3" t="s">
        <v>74</v>
      </c>
    </row>
    <row r="4" spans="1:5">
      <c r="A4" s="4" t="s">
        <v>75</v>
      </c>
      <c r="B4" s="7" t="n">
        <v>37804</v>
      </c>
      <c r="C4" s="7" t="n">
        <v>31160</v>
      </c>
      <c r="D4" s="7" t="n">
        <v>67227</v>
      </c>
      <c r="E4" s="7" t="n">
        <v>62269</v>
      </c>
    </row>
    <row r="5" spans="1:5">
      <c r="A5" s="4" t="s">
        <v>76</v>
      </c>
      <c r="B5" s="5" t="n">
        <v>14197</v>
      </c>
      <c r="C5" s="5" t="n">
        <v>14093</v>
      </c>
      <c r="D5" s="5" t="n">
        <v>27001</v>
      </c>
      <c r="E5" s="5" t="n">
        <v>27045</v>
      </c>
    </row>
    <row r="6" spans="1:5">
      <c r="A6" s="4" t="s">
        <v>77</v>
      </c>
      <c r="B6" s="5" t="n">
        <v>52001</v>
      </c>
      <c r="C6" s="5" t="n">
        <v>45253</v>
      </c>
      <c r="D6" s="5" t="n">
        <v>94228</v>
      </c>
      <c r="E6" s="5" t="n">
        <v>89314</v>
      </c>
    </row>
    <row r="7" spans="1:5">
      <c r="A7" s="3" t="s">
        <v>78</v>
      </c>
    </row>
    <row r="8" spans="1:5">
      <c r="A8" s="4" t="s">
        <v>75</v>
      </c>
      <c r="B8" s="5" t="n">
        <v>22598</v>
      </c>
      <c r="C8" s="5" t="n">
        <v>18364</v>
      </c>
      <c r="D8" s="5" t="n">
        <v>40359</v>
      </c>
      <c r="E8" s="5" t="n">
        <v>36447</v>
      </c>
    </row>
    <row r="9" spans="1:5">
      <c r="A9" s="4" t="s">
        <v>76</v>
      </c>
      <c r="B9" s="5" t="n">
        <v>6129</v>
      </c>
      <c r="C9" s="5" t="n">
        <v>6168</v>
      </c>
      <c r="D9" s="5" t="n">
        <v>11844</v>
      </c>
      <c r="E9" s="5" t="n">
        <v>11472</v>
      </c>
    </row>
    <row r="10" spans="1:5">
      <c r="A10" s="4" t="s">
        <v>79</v>
      </c>
      <c r="B10" s="5" t="n">
        <v>28727</v>
      </c>
      <c r="C10" s="5" t="n">
        <v>24532</v>
      </c>
      <c r="D10" s="5" t="n">
        <v>52203</v>
      </c>
      <c r="E10" s="5" t="n">
        <v>47919</v>
      </c>
    </row>
    <row r="11" spans="1:5">
      <c r="A11" s="4" t="s">
        <v>80</v>
      </c>
      <c r="B11" s="5" t="n">
        <v>23274</v>
      </c>
      <c r="C11" s="5" t="n">
        <v>20721</v>
      </c>
      <c r="D11" s="5" t="n">
        <v>42025</v>
      </c>
      <c r="E11" s="5" t="n">
        <v>41395</v>
      </c>
    </row>
    <row r="12" spans="1:5">
      <c r="A12" s="3" t="s">
        <v>81</v>
      </c>
    </row>
    <row r="13" spans="1:5">
      <c r="A13" s="4" t="s">
        <v>82</v>
      </c>
      <c r="B13" s="5" t="n">
        <v>16301</v>
      </c>
      <c r="C13" s="5" t="n">
        <v>16653</v>
      </c>
      <c r="D13" s="5" t="n">
        <v>34319</v>
      </c>
      <c r="E13" s="5" t="n">
        <v>34640</v>
      </c>
    </row>
    <row r="14" spans="1:5">
      <c r="A14" s="4" t="s">
        <v>83</v>
      </c>
      <c r="B14" s="5" t="n">
        <v>5277</v>
      </c>
      <c r="C14" s="5" t="n">
        <v>6524</v>
      </c>
      <c r="D14" s="5" t="n">
        <v>10545</v>
      </c>
      <c r="E14" s="5" t="n">
        <v>13522</v>
      </c>
    </row>
    <row r="15" spans="1:5">
      <c r="A15" s="4" t="s">
        <v>84</v>
      </c>
      <c r="B15" s="5" t="n">
        <v>6872</v>
      </c>
      <c r="C15" s="5" t="n">
        <v>5094</v>
      </c>
      <c r="D15" s="5" t="n">
        <v>12363</v>
      </c>
      <c r="E15" s="5" t="n">
        <v>11329</v>
      </c>
    </row>
    <row r="16" spans="1:5">
      <c r="A16" s="4" t="s">
        <v>85</v>
      </c>
      <c r="B16" s="5" t="n">
        <v>6424</v>
      </c>
      <c r="C16" s="5" t="n">
        <v>750</v>
      </c>
      <c r="D16" s="5" t="n">
        <v>6424</v>
      </c>
      <c r="E16" s="5" t="n">
        <v>750</v>
      </c>
    </row>
    <row r="17" spans="1:5">
      <c r="A17" s="4" t="s">
        <v>86</v>
      </c>
      <c r="B17" s="5" t="n">
        <v>0</v>
      </c>
      <c r="C17" s="5" t="n">
        <v>-1468</v>
      </c>
      <c r="D17" s="5" t="n">
        <v>0</v>
      </c>
      <c r="E17" s="5" t="n">
        <v>-1468</v>
      </c>
    </row>
    <row r="18" spans="1:5">
      <c r="A18" s="4" t="s">
        <v>87</v>
      </c>
      <c r="B18" s="5" t="n">
        <v>34874</v>
      </c>
      <c r="C18" s="5" t="n">
        <v>27553</v>
      </c>
      <c r="D18" s="5" t="n">
        <v>63651</v>
      </c>
      <c r="E18" s="5" t="n">
        <v>58773</v>
      </c>
    </row>
    <row r="19" spans="1:5">
      <c r="A19" s="4" t="s">
        <v>88</v>
      </c>
      <c r="B19" s="5" t="n">
        <v>-11600</v>
      </c>
      <c r="C19" s="5" t="n">
        <v>-6832</v>
      </c>
      <c r="D19" s="5" t="n">
        <v>-21626</v>
      </c>
      <c r="E19" s="5" t="n">
        <v>-17378</v>
      </c>
    </row>
    <row r="20" spans="1:5">
      <c r="A20" s="4" t="s">
        <v>89</v>
      </c>
      <c r="B20" s="5" t="n">
        <v>714</v>
      </c>
      <c r="C20" s="5" t="n">
        <v>520</v>
      </c>
      <c r="D20" s="5" t="n">
        <v>1010</v>
      </c>
      <c r="E20" s="5" t="n">
        <v>333</v>
      </c>
    </row>
    <row r="21" spans="1:5">
      <c r="A21" s="4" t="s">
        <v>90</v>
      </c>
      <c r="B21" s="5" t="n">
        <v>-10886</v>
      </c>
      <c r="C21" s="5" t="n">
        <v>-6312</v>
      </c>
      <c r="D21" s="5" t="n">
        <v>-20616</v>
      </c>
      <c r="E21" s="5" t="n">
        <v>-17045</v>
      </c>
    </row>
    <row r="22" spans="1:5">
      <c r="A22" s="4" t="s">
        <v>91</v>
      </c>
      <c r="B22" s="5" t="n">
        <v>537</v>
      </c>
      <c r="C22" s="5" t="n">
        <v>327</v>
      </c>
      <c r="D22" s="5" t="n">
        <v>142</v>
      </c>
      <c r="E22" s="5" t="n">
        <v>440</v>
      </c>
    </row>
    <row r="23" spans="1:5">
      <c r="A23" s="4" t="s">
        <v>92</v>
      </c>
      <c r="B23" s="7" t="n">
        <v>-11423</v>
      </c>
      <c r="C23" s="7" t="n">
        <v>-6639</v>
      </c>
      <c r="D23" s="7" t="n">
        <v>-20758</v>
      </c>
      <c r="E23" s="7" t="n">
        <v>-17485</v>
      </c>
    </row>
    <row r="24" spans="1:5">
      <c r="A24" s="3" t="s">
        <v>93</v>
      </c>
    </row>
    <row r="25" spans="1:5">
      <c r="A25" s="4" t="s">
        <v>94</v>
      </c>
      <c r="B25" s="9" t="n">
        <v>-0.26</v>
      </c>
      <c r="C25" s="9" t="n">
        <v>-0.16</v>
      </c>
      <c r="D25" s="9" t="n">
        <v>-0.48</v>
      </c>
      <c r="E25" s="9" t="n">
        <v>-0.43</v>
      </c>
    </row>
    <row r="26" spans="1:5">
      <c r="A26" s="3" t="s">
        <v>95</v>
      </c>
    </row>
    <row r="27" spans="1:5">
      <c r="A27" s="4" t="s">
        <v>96</v>
      </c>
      <c r="B27" s="5" t="n">
        <v>43208</v>
      </c>
      <c r="C27" s="5" t="n">
        <v>41038</v>
      </c>
      <c r="D27" s="5" t="n">
        <v>42932</v>
      </c>
      <c r="E27" s="5" t="n">
        <v>40820</v>
      </c>
    </row>
    <row r="28" spans="1:5">
      <c r="A28" s="3" t="s">
        <v>97</v>
      </c>
    </row>
    <row r="29" spans="1:5">
      <c r="A29" s="4" t="s">
        <v>98</v>
      </c>
      <c r="B29" s="7" t="n">
        <v>1988</v>
      </c>
      <c r="C29" s="7" t="n">
        <v>3180</v>
      </c>
      <c r="D29" s="7" t="n">
        <v>4529</v>
      </c>
      <c r="E29" s="7" t="n">
        <v>6267</v>
      </c>
    </row>
    <row r="30" spans="1:5">
      <c r="A30" s="4" t="s">
        <v>99</v>
      </c>
    </row>
    <row r="31" spans="1:5">
      <c r="A31" s="3" t="s">
        <v>97</v>
      </c>
    </row>
    <row r="32" spans="1:5">
      <c r="A32" s="4" t="s">
        <v>98</v>
      </c>
      <c r="B32" s="5" t="n">
        <v>35</v>
      </c>
      <c r="C32" s="5" t="n">
        <v>39</v>
      </c>
      <c r="D32" s="5" t="n">
        <v>64</v>
      </c>
      <c r="E32" s="5" t="n">
        <v>71</v>
      </c>
    </row>
    <row r="33" spans="1:5">
      <c r="A33" s="4" t="s">
        <v>82</v>
      </c>
    </row>
    <row r="34" spans="1:5">
      <c r="A34" s="3" t="s">
        <v>97</v>
      </c>
    </row>
    <row r="35" spans="1:5">
      <c r="A35" s="4" t="s">
        <v>98</v>
      </c>
      <c r="B35" s="5" t="n">
        <v>897</v>
      </c>
      <c r="C35" s="5" t="n">
        <v>1771</v>
      </c>
      <c r="D35" s="5" t="n">
        <v>2387</v>
      </c>
      <c r="E35" s="5" t="n">
        <v>3229</v>
      </c>
    </row>
    <row r="36" spans="1:5">
      <c r="A36" s="4" t="s">
        <v>83</v>
      </c>
    </row>
    <row r="37" spans="1:5">
      <c r="A37" s="3" t="s">
        <v>97</v>
      </c>
    </row>
    <row r="38" spans="1:5">
      <c r="A38" s="4" t="s">
        <v>98</v>
      </c>
      <c r="B38" s="5" t="n">
        <v>536</v>
      </c>
      <c r="C38" s="5" t="n">
        <v>835</v>
      </c>
      <c r="D38" s="5" t="n">
        <v>1030</v>
      </c>
      <c r="E38" s="5" t="n">
        <v>1675</v>
      </c>
    </row>
    <row r="39" spans="1:5">
      <c r="A39" s="4" t="s">
        <v>84</v>
      </c>
    </row>
    <row r="40" spans="1:5">
      <c r="A40" s="3" t="s">
        <v>97</v>
      </c>
    </row>
    <row r="41" spans="1:5">
      <c r="A41" s="4" t="s">
        <v>98</v>
      </c>
      <c r="B41" s="7" t="n">
        <v>520</v>
      </c>
      <c r="C41" s="7" t="n">
        <v>535</v>
      </c>
      <c r="D41" s="7" t="n">
        <v>1048</v>
      </c>
      <c r="E41" s="7" t="n">
        <v>1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2</v>
      </c>
      <c r="D1" s="2" t="s">
        <v>1</v>
      </c>
    </row>
    <row r="2" spans="1:5">
      <c r="B2" s="2" t="s">
        <v>22</v>
      </c>
      <c r="C2" s="2" t="s">
        <v>73</v>
      </c>
      <c r="D2" s="2" t="s">
        <v>22</v>
      </c>
      <c r="E2" s="2" t="s">
        <v>73</v>
      </c>
    </row>
    <row r="3" spans="1:5">
      <c r="A3" s="3" t="s">
        <v>425</v>
      </c>
    </row>
    <row r="4" spans="1:5">
      <c r="A4" s="4" t="s">
        <v>98</v>
      </c>
      <c r="B4" s="7" t="n">
        <v>1988</v>
      </c>
      <c r="C4" s="7" t="n">
        <v>3180</v>
      </c>
      <c r="D4" s="7" t="n">
        <v>4529</v>
      </c>
      <c r="E4" s="7" t="n">
        <v>6267</v>
      </c>
    </row>
    <row r="5" spans="1:5">
      <c r="A5" s="4" t="s">
        <v>426</v>
      </c>
    </row>
    <row r="6" spans="1:5">
      <c r="A6" s="3" t="s">
        <v>425</v>
      </c>
    </row>
    <row r="7" spans="1:5">
      <c r="A7" s="4" t="s">
        <v>98</v>
      </c>
      <c r="B7" s="5" t="n">
        <v>553</v>
      </c>
      <c r="C7" s="5" t="n">
        <v>441</v>
      </c>
      <c r="D7" s="5" t="n">
        <v>1027</v>
      </c>
      <c r="E7" s="5" t="n">
        <v>851</v>
      </c>
    </row>
    <row r="8" spans="1:5">
      <c r="A8" s="4" t="s">
        <v>363</v>
      </c>
    </row>
    <row r="9" spans="1:5">
      <c r="A9" s="3" t="s">
        <v>425</v>
      </c>
    </row>
    <row r="10" spans="1:5">
      <c r="A10" s="4" t="s">
        <v>98</v>
      </c>
      <c r="B10" s="7" t="n">
        <v>1435</v>
      </c>
      <c r="C10" s="7" t="n">
        <v>2739</v>
      </c>
      <c r="D10" s="7" t="n">
        <v>3502</v>
      </c>
      <c r="E10" s="7" t="n">
        <v>54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427</v>
      </c>
      <c r="B1" s="2" t="s">
        <v>72</v>
      </c>
      <c r="D1" s="2" t="s">
        <v>1</v>
      </c>
    </row>
    <row r="2" spans="1:5">
      <c r="B2" s="2" t="s">
        <v>22</v>
      </c>
      <c r="C2" s="2" t="s">
        <v>73</v>
      </c>
      <c r="D2" s="2" t="s">
        <v>22</v>
      </c>
      <c r="E2" s="2" t="s">
        <v>73</v>
      </c>
    </row>
    <row r="3" spans="1:5">
      <c r="A3" s="3" t="s">
        <v>360</v>
      </c>
    </row>
    <row r="4" spans="1:5">
      <c r="A4" s="4" t="s">
        <v>428</v>
      </c>
      <c r="B4" s="4" t="s">
        <v>429</v>
      </c>
      <c r="C4" s="4" t="s">
        <v>430</v>
      </c>
      <c r="D4" s="4" t="s">
        <v>429</v>
      </c>
      <c r="E4" s="4" t="s">
        <v>430</v>
      </c>
    </row>
    <row r="5" spans="1:5">
      <c r="A5" s="4" t="s">
        <v>431</v>
      </c>
      <c r="B5" s="4" t="s">
        <v>432</v>
      </c>
      <c r="C5" s="4" t="s">
        <v>433</v>
      </c>
      <c r="D5" s="4" t="s">
        <v>434</v>
      </c>
      <c r="E5" s="4" t="s">
        <v>435</v>
      </c>
    </row>
    <row r="6" spans="1:5">
      <c r="A6" s="4" t="s">
        <v>436</v>
      </c>
      <c r="B6" s="4" t="s">
        <v>437</v>
      </c>
      <c r="C6" s="4" t="s">
        <v>438</v>
      </c>
      <c r="D6" s="4" t="s">
        <v>439</v>
      </c>
      <c r="E6" s="4" t="s">
        <v>440</v>
      </c>
    </row>
    <row r="7" spans="1:5">
      <c r="A7" s="4" t="s">
        <v>441</v>
      </c>
      <c r="B7" s="4" t="s">
        <v>372</v>
      </c>
      <c r="C7" s="4" t="s">
        <v>372</v>
      </c>
      <c r="D7" s="4" t="s">
        <v>372</v>
      </c>
      <c r="E7" s="4" t="s">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42</v>
      </c>
      <c r="B1" s="2" t="s">
        <v>443</v>
      </c>
      <c r="C1" s="2" t="s">
        <v>72</v>
      </c>
      <c r="E1" s="2" t="s">
        <v>1</v>
      </c>
    </row>
    <row r="2" spans="1:7">
      <c r="B2" s="2" t="s">
        <v>444</v>
      </c>
      <c r="C2" s="2" t="s">
        <v>22</v>
      </c>
      <c r="D2" s="2" t="s">
        <v>73</v>
      </c>
      <c r="E2" s="2" t="s">
        <v>22</v>
      </c>
      <c r="F2" s="2" t="s">
        <v>73</v>
      </c>
      <c r="G2" s="2" t="s">
        <v>23</v>
      </c>
    </row>
    <row r="3" spans="1:7">
      <c r="A3" s="3" t="s">
        <v>445</v>
      </c>
    </row>
    <row r="4" spans="1:7">
      <c r="A4" s="4" t="s">
        <v>446</v>
      </c>
      <c r="C4" s="7" t="n">
        <v>537</v>
      </c>
      <c r="D4" s="7" t="n">
        <v>327</v>
      </c>
      <c r="E4" s="7" t="n">
        <v>142</v>
      </c>
      <c r="F4" s="7" t="n">
        <v>440</v>
      </c>
    </row>
    <row r="5" spans="1:7">
      <c r="A5" s="4" t="s">
        <v>447</v>
      </c>
      <c r="E5" s="4" t="s">
        <v>448</v>
      </c>
      <c r="F5" s="4" t="s">
        <v>449</v>
      </c>
    </row>
    <row r="6" spans="1:7">
      <c r="A6" s="4" t="s">
        <v>450</v>
      </c>
      <c r="C6" s="5" t="n">
        <v>6700</v>
      </c>
      <c r="E6" s="7" t="n">
        <v>6700</v>
      </c>
      <c r="G6" s="7" t="n">
        <v>5500</v>
      </c>
    </row>
    <row r="7" spans="1:7">
      <c r="A7" s="4" t="s">
        <v>451</v>
      </c>
      <c r="C7" s="5" t="n">
        <v>468</v>
      </c>
      <c r="E7" s="5" t="n">
        <v>468</v>
      </c>
      <c r="G7" s="5" t="n">
        <v>1600</v>
      </c>
    </row>
    <row r="8" spans="1:7">
      <c r="A8" s="4" t="s">
        <v>452</v>
      </c>
      <c r="C8" s="7" t="n">
        <v>304</v>
      </c>
      <c r="E8" s="7" t="n">
        <v>304</v>
      </c>
      <c r="G8" s="5" t="n">
        <v>570</v>
      </c>
    </row>
    <row r="9" spans="1:7">
      <c r="A9" s="4" t="s">
        <v>453</v>
      </c>
      <c r="G9" s="7" t="n">
        <v>29800</v>
      </c>
    </row>
    <row r="10" spans="1:7">
      <c r="A10" s="4" t="s">
        <v>454</v>
      </c>
    </row>
    <row r="11" spans="1:7">
      <c r="A11" s="3" t="s">
        <v>445</v>
      </c>
    </row>
    <row r="12" spans="1:7">
      <c r="A12" s="4" t="s">
        <v>446</v>
      </c>
      <c r="B12" s="7" t="n">
        <v>-1000</v>
      </c>
    </row>
    <row r="13" spans="1:7">
      <c r="A13" s="4" t="s">
        <v>455</v>
      </c>
      <c r="B13" s="7" t="n">
        <v>44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456</v>
      </c>
      <c r="B1" s="2" t="s">
        <v>72</v>
      </c>
      <c r="D1" s="2" t="s">
        <v>1</v>
      </c>
    </row>
    <row r="2" spans="1:5">
      <c r="B2" s="2" t="s">
        <v>235</v>
      </c>
      <c r="C2" s="2" t="s">
        <v>337</v>
      </c>
      <c r="D2" s="2" t="s">
        <v>457</v>
      </c>
      <c r="E2" s="2" t="s">
        <v>337</v>
      </c>
    </row>
    <row r="3" spans="1:5">
      <c r="A3" s="3" t="s">
        <v>458</v>
      </c>
    </row>
    <row r="4" spans="1:5">
      <c r="A4" s="4" t="s">
        <v>459</v>
      </c>
      <c r="D4" s="5" t="n">
        <v>3</v>
      </c>
    </row>
    <row r="5" spans="1:5">
      <c r="A5" s="4" t="s">
        <v>460</v>
      </c>
      <c r="B5" s="7" t="n">
        <v>52001</v>
      </c>
      <c r="C5" s="7" t="n">
        <v>45253</v>
      </c>
      <c r="D5" s="7" t="n">
        <v>94228</v>
      </c>
      <c r="E5" s="7" t="n">
        <v>89314</v>
      </c>
    </row>
    <row r="6" spans="1:5">
      <c r="A6" s="4" t="s">
        <v>99</v>
      </c>
      <c r="B6" s="5" t="n">
        <v>28727</v>
      </c>
      <c r="C6" s="5" t="n">
        <v>24532</v>
      </c>
      <c r="D6" s="5" t="n">
        <v>52203</v>
      </c>
      <c r="E6" s="5" t="n">
        <v>47919</v>
      </c>
    </row>
    <row r="7" spans="1:5">
      <c r="A7" s="4" t="s">
        <v>80</v>
      </c>
      <c r="B7" s="7" t="n">
        <v>23274</v>
      </c>
      <c r="C7" s="7" t="n">
        <v>20721</v>
      </c>
      <c r="D7" s="7" t="n">
        <v>42025</v>
      </c>
      <c r="E7" s="7" t="n">
        <v>41395</v>
      </c>
    </row>
    <row r="8" spans="1:5">
      <c r="A8" s="4" t="s">
        <v>461</v>
      </c>
      <c r="B8" s="4" t="s">
        <v>462</v>
      </c>
      <c r="C8" s="4" t="s">
        <v>463</v>
      </c>
      <c r="D8" s="4" t="s">
        <v>462</v>
      </c>
      <c r="E8" s="4" t="s">
        <v>463</v>
      </c>
    </row>
    <row r="9" spans="1:5">
      <c r="A9" s="4" t="s">
        <v>464</v>
      </c>
    </row>
    <row r="10" spans="1:5">
      <c r="A10" s="3" t="s">
        <v>458</v>
      </c>
    </row>
    <row r="11" spans="1:5">
      <c r="A11" s="4" t="s">
        <v>460</v>
      </c>
      <c r="B11" s="7" t="n">
        <v>38744</v>
      </c>
      <c r="C11" s="7" t="n">
        <v>31846</v>
      </c>
      <c r="D11" s="7" t="n">
        <v>69011</v>
      </c>
      <c r="E11" s="7" t="n">
        <v>63589</v>
      </c>
    </row>
    <row r="12" spans="1:5">
      <c r="A12" s="4" t="s">
        <v>99</v>
      </c>
      <c r="B12" s="5" t="n">
        <v>23438</v>
      </c>
      <c r="C12" s="5" t="n">
        <v>18931</v>
      </c>
      <c r="D12" s="5" t="n">
        <v>41983</v>
      </c>
      <c r="E12" s="5" t="n">
        <v>37452</v>
      </c>
    </row>
    <row r="13" spans="1:5">
      <c r="A13" s="4" t="s">
        <v>80</v>
      </c>
      <c r="B13" s="7" t="n">
        <v>15306</v>
      </c>
      <c r="C13" s="7" t="n">
        <v>12915</v>
      </c>
      <c r="D13" s="7" t="n">
        <v>27028</v>
      </c>
      <c r="E13" s="7" t="n">
        <v>26137</v>
      </c>
    </row>
    <row r="14" spans="1:5">
      <c r="A14" s="4" t="s">
        <v>461</v>
      </c>
      <c r="B14" s="4" t="s">
        <v>465</v>
      </c>
      <c r="C14" s="4" t="s">
        <v>466</v>
      </c>
      <c r="D14" s="4" t="s">
        <v>429</v>
      </c>
      <c r="E14" s="4" t="s">
        <v>466</v>
      </c>
    </row>
    <row r="15" spans="1:5">
      <c r="A15" s="4" t="s">
        <v>467</v>
      </c>
    </row>
    <row r="16" spans="1:5">
      <c r="A16" s="3" t="s">
        <v>458</v>
      </c>
    </row>
    <row r="17" spans="1:5">
      <c r="A17" s="4" t="s">
        <v>460</v>
      </c>
      <c r="B17" s="7" t="n">
        <v>8208</v>
      </c>
      <c r="C17" s="7" t="n">
        <v>6688</v>
      </c>
      <c r="D17" s="7" t="n">
        <v>14753</v>
      </c>
      <c r="E17" s="7" t="n">
        <v>11539</v>
      </c>
    </row>
    <row r="18" spans="1:5">
      <c r="A18" s="4" t="s">
        <v>99</v>
      </c>
      <c r="B18" s="5" t="n">
        <v>3919</v>
      </c>
      <c r="C18" s="5" t="n">
        <v>3755</v>
      </c>
      <c r="D18" s="5" t="n">
        <v>7445</v>
      </c>
      <c r="E18" s="5" t="n">
        <v>6750</v>
      </c>
    </row>
    <row r="19" spans="1:5">
      <c r="A19" s="4" t="s">
        <v>80</v>
      </c>
      <c r="B19" s="7" t="n">
        <v>4289</v>
      </c>
      <c r="C19" s="7" t="n">
        <v>2933</v>
      </c>
      <c r="D19" s="7" t="n">
        <v>7308</v>
      </c>
      <c r="E19" s="7" t="n">
        <v>4789</v>
      </c>
    </row>
    <row r="20" spans="1:5">
      <c r="A20" s="4" t="s">
        <v>461</v>
      </c>
      <c r="B20" s="4" t="s">
        <v>430</v>
      </c>
      <c r="C20" s="4" t="s">
        <v>468</v>
      </c>
      <c r="D20" s="4" t="s">
        <v>469</v>
      </c>
      <c r="E20" s="4" t="s">
        <v>470</v>
      </c>
    </row>
    <row r="21" spans="1:5">
      <c r="A21" s="4" t="s">
        <v>471</v>
      </c>
    </row>
    <row r="22" spans="1:5">
      <c r="A22" s="3" t="s">
        <v>458</v>
      </c>
    </row>
    <row r="23" spans="1:5">
      <c r="A23" s="4" t="s">
        <v>460</v>
      </c>
      <c r="B23" s="7" t="n">
        <v>5049</v>
      </c>
      <c r="C23" s="7" t="n">
        <v>6719</v>
      </c>
      <c r="D23" s="7" t="n">
        <v>10464</v>
      </c>
      <c r="E23" s="7" t="n">
        <v>14186</v>
      </c>
    </row>
    <row r="24" spans="1:5">
      <c r="A24" s="4" t="s">
        <v>99</v>
      </c>
      <c r="B24" s="5" t="n">
        <v>1370</v>
      </c>
      <c r="C24" s="5" t="n">
        <v>1846</v>
      </c>
      <c r="D24" s="5" t="n">
        <v>2775</v>
      </c>
      <c r="E24" s="5" t="n">
        <v>3717</v>
      </c>
    </row>
    <row r="25" spans="1:5">
      <c r="A25" s="4" t="s">
        <v>80</v>
      </c>
      <c r="B25" s="7" t="n">
        <v>3679</v>
      </c>
      <c r="C25" s="7" t="n">
        <v>4873</v>
      </c>
      <c r="D25" s="7" t="n">
        <v>7689</v>
      </c>
      <c r="E25" s="7" t="n">
        <v>10469</v>
      </c>
    </row>
    <row r="26" spans="1:5">
      <c r="A26" s="4" t="s">
        <v>461</v>
      </c>
      <c r="B26" s="4" t="s">
        <v>472</v>
      </c>
      <c r="C26" s="4" t="s">
        <v>472</v>
      </c>
      <c r="D26" s="4" t="s">
        <v>472</v>
      </c>
      <c r="E26" s="4" t="s">
        <v>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2</v>
      </c>
      <c r="C2" s="2" t="s">
        <v>73</v>
      </c>
      <c r="D2" s="2" t="s">
        <v>22</v>
      </c>
      <c r="E2" s="2" t="s">
        <v>73</v>
      </c>
    </row>
    <row r="3" spans="1:5">
      <c r="A3" s="3" t="s">
        <v>101</v>
      </c>
    </row>
    <row r="4" spans="1:5">
      <c r="A4" s="4" t="s">
        <v>92</v>
      </c>
      <c r="B4" s="7" t="n">
        <v>-11423</v>
      </c>
      <c r="C4" s="7" t="n">
        <v>-6639</v>
      </c>
      <c r="D4" s="7" t="n">
        <v>-20758</v>
      </c>
      <c r="E4" s="7" t="n">
        <v>-17485</v>
      </c>
    </row>
    <row r="5" spans="1:5">
      <c r="A5" s="3" t="s">
        <v>102</v>
      </c>
    </row>
    <row r="6" spans="1:5">
      <c r="A6" s="4" t="s">
        <v>103</v>
      </c>
      <c r="B6" s="5" t="n">
        <v>-661</v>
      </c>
      <c r="C6" s="5" t="n">
        <v>-392</v>
      </c>
      <c r="D6" s="5" t="n">
        <v>-595</v>
      </c>
      <c r="E6" s="5" t="n">
        <v>-577</v>
      </c>
    </row>
    <row r="7" spans="1:5">
      <c r="A7" s="4" t="s">
        <v>104</v>
      </c>
      <c r="B7" s="5" t="n">
        <v>-298</v>
      </c>
      <c r="C7" s="5" t="n">
        <v>-239</v>
      </c>
      <c r="D7" s="5" t="n">
        <v>-437</v>
      </c>
      <c r="E7" s="5" t="n">
        <v>-233</v>
      </c>
    </row>
    <row r="8" spans="1:5">
      <c r="A8" s="4" t="s">
        <v>105</v>
      </c>
      <c r="B8" s="5" t="n">
        <v>-5</v>
      </c>
      <c r="C8" s="5" t="n">
        <v>4</v>
      </c>
      <c r="D8" s="5" t="n">
        <v>-10</v>
      </c>
      <c r="E8" s="5" t="n">
        <v>6</v>
      </c>
    </row>
    <row r="9" spans="1:5">
      <c r="A9" s="4" t="s">
        <v>106</v>
      </c>
      <c r="B9" s="5" t="n">
        <v>-303</v>
      </c>
      <c r="C9" s="5" t="n">
        <v>-235</v>
      </c>
      <c r="D9" s="5" t="n">
        <v>-447</v>
      </c>
      <c r="E9" s="5" t="n">
        <v>-227</v>
      </c>
    </row>
    <row r="10" spans="1:5">
      <c r="A10" s="4" t="s">
        <v>107</v>
      </c>
      <c r="B10" s="5" t="n">
        <v>-964</v>
      </c>
      <c r="C10" s="5" t="n">
        <v>-627</v>
      </c>
      <c r="D10" s="5" t="n">
        <v>-1042</v>
      </c>
      <c r="E10" s="5" t="n">
        <v>-804</v>
      </c>
    </row>
    <row r="11" spans="1:5">
      <c r="A11" s="4" t="s">
        <v>108</v>
      </c>
      <c r="B11" s="7" t="n">
        <v>-12387</v>
      </c>
      <c r="C11" s="7" t="n">
        <v>-7266</v>
      </c>
      <c r="D11" s="7" t="n">
        <v>-21800</v>
      </c>
      <c r="E11" s="7" t="n">
        <v>-18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109</v>
      </c>
      <c r="B1" s="2" t="s">
        <v>1</v>
      </c>
    </row>
    <row r="2" spans="1:4">
      <c r="B2" s="2" t="s">
        <v>22</v>
      </c>
      <c r="D2" s="2" t="s">
        <v>73</v>
      </c>
    </row>
    <row r="3" spans="1:4">
      <c r="A3" s="3" t="s">
        <v>110</v>
      </c>
    </row>
    <row r="4" spans="1:4">
      <c r="A4" s="4" t="s">
        <v>92</v>
      </c>
      <c r="B4" s="7" t="n">
        <v>-20758</v>
      </c>
      <c r="D4" s="7" t="n">
        <v>-17485</v>
      </c>
    </row>
    <row r="5" spans="1:4">
      <c r="A5" s="3" t="s">
        <v>111</v>
      </c>
    </row>
    <row r="6" spans="1:4">
      <c r="A6" s="4" t="s">
        <v>112</v>
      </c>
      <c r="B6" s="5" t="n">
        <v>1260</v>
      </c>
      <c r="D6" s="5" t="n">
        <v>1916</v>
      </c>
    </row>
    <row r="7" spans="1:4">
      <c r="A7" s="4" t="s">
        <v>113</v>
      </c>
      <c r="B7" s="5" t="n">
        <v>237</v>
      </c>
      <c r="D7" s="5" t="n">
        <v>381</v>
      </c>
    </row>
    <row r="8" spans="1:4">
      <c r="A8" s="4" t="s">
        <v>98</v>
      </c>
      <c r="B8" s="5" t="n">
        <v>4529</v>
      </c>
      <c r="D8" s="5" t="n">
        <v>6267</v>
      </c>
    </row>
    <row r="9" spans="1:4">
      <c r="A9" s="4" t="s">
        <v>114</v>
      </c>
      <c r="B9" s="5" t="n">
        <v>0</v>
      </c>
      <c r="D9" s="5" t="n">
        <v>477</v>
      </c>
    </row>
    <row r="10" spans="1:4">
      <c r="A10" s="4" t="s">
        <v>115</v>
      </c>
      <c r="B10" s="5" t="n">
        <v>-2</v>
      </c>
      <c r="D10" s="5" t="n">
        <v>-4</v>
      </c>
    </row>
    <row r="11" spans="1:4">
      <c r="A11" s="4" t="s">
        <v>116</v>
      </c>
      <c r="B11" s="5" t="n">
        <v>125</v>
      </c>
      <c r="D11" s="5" t="n">
        <v>51</v>
      </c>
    </row>
    <row r="12" spans="1:4">
      <c r="A12" s="3" t="s">
        <v>117</v>
      </c>
    </row>
    <row r="13" spans="1:4">
      <c r="A13" s="4" t="s">
        <v>118</v>
      </c>
      <c r="B13" s="5" t="n">
        <v>-5724</v>
      </c>
      <c r="D13" s="5" t="n">
        <v>-1007</v>
      </c>
    </row>
    <row r="14" spans="1:4">
      <c r="A14" s="4" t="s">
        <v>119</v>
      </c>
      <c r="B14" s="5" t="n">
        <v>226</v>
      </c>
      <c r="D14" s="5" t="n">
        <v>121</v>
      </c>
    </row>
    <row r="15" spans="1:4">
      <c r="A15" s="4" t="s">
        <v>29</v>
      </c>
      <c r="B15" s="5" t="n">
        <v>1015</v>
      </c>
      <c r="D15" s="5" t="n">
        <v>199</v>
      </c>
    </row>
    <row r="16" spans="1:4">
      <c r="A16" s="4" t="s">
        <v>30</v>
      </c>
      <c r="B16" s="5" t="n">
        <v>39</v>
      </c>
      <c r="D16" s="5" t="n">
        <v>614</v>
      </c>
    </row>
    <row r="17" spans="1:4">
      <c r="A17" s="4" t="s">
        <v>31</v>
      </c>
      <c r="B17" s="5" t="n">
        <v>-6704</v>
      </c>
      <c r="D17" s="5" t="n">
        <v>-4302</v>
      </c>
    </row>
    <row r="18" spans="1:4">
      <c r="A18" s="4" t="s">
        <v>32</v>
      </c>
      <c r="B18" s="5" t="n">
        <v>580</v>
      </c>
      <c r="D18" s="5" t="n">
        <v>-239</v>
      </c>
    </row>
    <row r="19" spans="1:4">
      <c r="A19" s="4" t="s">
        <v>38</v>
      </c>
      <c r="B19" s="5" t="n">
        <v>98</v>
      </c>
      <c r="D19" s="5" t="n">
        <v>908</v>
      </c>
    </row>
    <row r="20" spans="1:4">
      <c r="A20" s="4" t="s">
        <v>41</v>
      </c>
      <c r="B20" s="5" t="n">
        <v>5309</v>
      </c>
      <c r="D20" s="5" t="n">
        <v>80</v>
      </c>
    </row>
    <row r="21" spans="1:4">
      <c r="A21" s="4" t="s">
        <v>120</v>
      </c>
      <c r="B21" s="5" t="n">
        <v>3945</v>
      </c>
      <c r="D21" s="5" t="n">
        <v>-1010</v>
      </c>
    </row>
    <row r="22" spans="1:4">
      <c r="A22" s="4" t="s">
        <v>44</v>
      </c>
      <c r="B22" s="5" t="n">
        <v>154</v>
      </c>
      <c r="D22" s="5" t="n">
        <v>162</v>
      </c>
    </row>
    <row r="23" spans="1:4">
      <c r="A23" s="4" t="s">
        <v>121</v>
      </c>
      <c r="B23" s="5" t="n">
        <v>44</v>
      </c>
      <c r="D23" s="5" t="n">
        <v>-814</v>
      </c>
    </row>
    <row r="24" spans="1:4">
      <c r="A24" s="4" t="s">
        <v>43</v>
      </c>
      <c r="B24" s="5" t="n">
        <v>12728</v>
      </c>
      <c r="D24" s="5" t="n">
        <v>7023</v>
      </c>
    </row>
    <row r="25" spans="1:4">
      <c r="A25" s="4" t="s">
        <v>122</v>
      </c>
      <c r="B25" s="5" t="n">
        <v>-2899</v>
      </c>
      <c r="D25" s="5" t="n">
        <v>-6662</v>
      </c>
    </row>
    <row r="26" spans="1:4">
      <c r="A26" s="3" t="s">
        <v>123</v>
      </c>
    </row>
    <row r="27" spans="1:4">
      <c r="A27" s="4" t="s">
        <v>124</v>
      </c>
      <c r="B27" s="5" t="n">
        <v>-531</v>
      </c>
      <c r="D27" s="5" t="n">
        <v>-332</v>
      </c>
    </row>
    <row r="28" spans="1:4">
      <c r="A28" s="4" t="s">
        <v>125</v>
      </c>
      <c r="B28" s="5" t="n">
        <v>-37788</v>
      </c>
      <c r="D28" s="5" t="n">
        <v>-20622</v>
      </c>
    </row>
    <row r="29" spans="1:4">
      <c r="A29" s="4" t="s">
        <v>126</v>
      </c>
      <c r="B29" s="5" t="n">
        <v>39392</v>
      </c>
      <c r="D29" s="5" t="n">
        <v>23009</v>
      </c>
    </row>
    <row r="30" spans="1:4">
      <c r="A30" s="4" t="s">
        <v>127</v>
      </c>
      <c r="B30" s="5" t="n">
        <v>246</v>
      </c>
      <c r="D30" s="5" t="n">
        <v>0</v>
      </c>
    </row>
    <row r="31" spans="1:4">
      <c r="A31" s="4" t="s">
        <v>128</v>
      </c>
      <c r="B31" s="5" t="n">
        <v>1319</v>
      </c>
      <c r="D31" s="5" t="n">
        <v>2055</v>
      </c>
    </row>
    <row r="32" spans="1:4">
      <c r="A32" s="3" t="s">
        <v>129</v>
      </c>
    </row>
    <row r="33" spans="1:4">
      <c r="A33" s="4" t="s">
        <v>130</v>
      </c>
      <c r="B33" s="5" t="n">
        <v>159</v>
      </c>
      <c r="D33" s="5" t="n">
        <v>921</v>
      </c>
    </row>
    <row r="34" spans="1:4">
      <c r="A34" s="4" t="s">
        <v>131</v>
      </c>
      <c r="B34" s="5" t="n">
        <v>0</v>
      </c>
      <c r="D34" s="5" t="n">
        <v>-570</v>
      </c>
    </row>
    <row r="35" spans="1:4">
      <c r="A35" s="4" t="s">
        <v>132</v>
      </c>
      <c r="B35" s="5" t="n">
        <v>-1638</v>
      </c>
      <c r="D35" s="5" t="n">
        <v>-1796</v>
      </c>
    </row>
    <row r="36" spans="1:4">
      <c r="A36" s="4" t="s">
        <v>133</v>
      </c>
      <c r="B36" s="5" t="n">
        <v>-1479</v>
      </c>
      <c r="D36" s="5" t="n">
        <v>-1445</v>
      </c>
    </row>
    <row r="37" spans="1:4">
      <c r="A37" s="4" t="s">
        <v>134</v>
      </c>
      <c r="B37" s="5" t="n">
        <v>-596</v>
      </c>
      <c r="D37" s="5" t="n">
        <v>-576</v>
      </c>
    </row>
    <row r="38" spans="1:4">
      <c r="A38" s="4" t="s">
        <v>135</v>
      </c>
      <c r="B38" s="5" t="n">
        <v>-3655</v>
      </c>
      <c r="D38" s="5" t="n">
        <v>-6628</v>
      </c>
    </row>
    <row r="39" spans="1:4">
      <c r="A39" s="4" t="s">
        <v>136</v>
      </c>
      <c r="B39" s="5" t="n">
        <v>21349</v>
      </c>
      <c r="C39" s="4" t="s">
        <v>26</v>
      </c>
      <c r="D39" s="5" t="n">
        <v>18721</v>
      </c>
    </row>
    <row r="40" spans="1:4">
      <c r="A40" s="4" t="s">
        <v>137</v>
      </c>
      <c r="B40" s="5" t="n">
        <v>17694</v>
      </c>
      <c r="D40" s="5" t="n">
        <v>12093</v>
      </c>
    </row>
    <row r="41" spans="1:4">
      <c r="A41" s="3" t="s">
        <v>138</v>
      </c>
    </row>
    <row r="42" spans="1:4">
      <c r="A42" s="4" t="s">
        <v>139</v>
      </c>
      <c r="B42" s="7" t="n">
        <v>1410</v>
      </c>
      <c r="D42" s="7" t="n">
        <v>-528</v>
      </c>
    </row>
    <row r="43" spans="1:4"/>
    <row r="44" spans="1:4">
      <c r="A44" s="4" t="s">
        <v>26</v>
      </c>
      <c r="B44" s="4" t="s">
        <v>59</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46:05Z</dcterms:created>
  <dcterms:modified xmlns:dcterms="http://purl.org/dc/terms/" xmlns:xsi="http://www.w3.org/2001/XMLSchema-instance" xsi:type="dcterms:W3CDTF">2017-02-03T16:46:05Z</dcterms:modified>
</cp:coreProperties>
</file>